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SOLIDATED STATEMENTS OF CASH" sheetId="7" r:id="rId7"/>
    <s:sheet name="Nature of the Business and Oper" sheetId="8" r:id="rId8"/>
    <s:sheet name="Basis of Presentation and Summa" sheetId="9" r:id="rId9"/>
    <s:sheet name="Inventory" sheetId="10" r:id="rId10"/>
    <s:sheet name="Property and Equipment" sheetId="11" r:id="rId11"/>
    <s:sheet name="Accrued Liabilities" sheetId="12" r:id="rId12"/>
    <s:sheet name="Fair Value Measurement" sheetId="13" r:id="rId13"/>
    <s:sheet name="Redeemable Convertible Preferre" sheetId="14" r:id="rId14"/>
    <s:sheet name="Stock Compensation Plans" sheetId="15" r:id="rId15"/>
    <s:sheet name="Net Income Per Share Attributab" sheetId="16" r:id="rId16"/>
    <s:sheet name="Commitments and Contingencies" sheetId="17" r:id="rId17"/>
    <s:sheet name="Income Taxes" sheetId="18" r:id="rId18"/>
    <s:sheet name="Segment and Geographic Informat" sheetId="19" r:id="rId19"/>
    <s:sheet name="Concentrations of Risk" sheetId="20" r:id="rId20"/>
    <s:sheet name="Related Parties" sheetId="21" r:id="rId21"/>
    <s:sheet name="Subsequent Event" sheetId="22" r:id="rId22"/>
    <s:sheet name="Basis of Presentation and Sum23" sheetId="23" r:id="rId23"/>
    <s:sheet name="Inventory (Tables)" sheetId="24" r:id="rId24"/>
    <s:sheet name="Property and Equipment (Tables)" sheetId="25" r:id="rId25"/>
    <s:sheet name="Accrued Liabilities (Tables)" sheetId="26" r:id="rId26"/>
    <s:sheet name="Fair Value Measurement (Tables)" sheetId="27" r:id="rId27"/>
    <s:sheet name="Redeemable Convertible Prefer28" sheetId="28" r:id="rId28"/>
    <s:sheet name="Stock Compensation Plans (Table" sheetId="29" r:id="rId29"/>
    <s:sheet name="Net Income Per Share Attribut30" sheetId="30" r:id="rId30"/>
    <s:sheet name="Commitments and Contingencies (" sheetId="31" r:id="rId31"/>
    <s:sheet name="Segment and Geographic Inform32" sheetId="32" r:id="rId32"/>
    <s:sheet name="Concentrations of Risk (Tables)" sheetId="33" r:id="rId33"/>
    <s:sheet name="Nature of the Business and Op34" sheetId="34" r:id="rId34"/>
    <s:sheet name="Inventory- Schedule of Inventor" sheetId="35" r:id="rId35"/>
    <s:sheet name="Property and Equipment - Schedu" sheetId="36" r:id="rId36"/>
    <s:sheet name="Property and Equipment - Additi" sheetId="37" r:id="rId37"/>
    <s:sheet name="Accrued Liabilities - Schedule " sheetId="38" r:id="rId38"/>
    <s:sheet name="Accrued Liabilities - Additiona" sheetId="39" r:id="rId39"/>
    <s:sheet name="Fair Value Measurement - Summar" sheetId="40" r:id="rId40"/>
    <s:sheet name="Redeemable Convertible Prefer41" sheetId="41" r:id="rId41"/>
    <s:sheet name="Redeemable Convertible Prefer42" sheetId="42" r:id="rId42"/>
    <s:sheet name="Redeemable Convertible Prefer43" sheetId="43" r:id="rId43"/>
    <s:sheet name="Redeemable Convertible Prefer44" sheetId="44" r:id="rId44"/>
    <s:sheet name="Stock Compensation Plans - Clas" sheetId="45" r:id="rId45"/>
    <s:sheet name="Stock Compensation Plans - Sche" sheetId="46" r:id="rId46"/>
    <s:sheet name="Stock Compensation Plans - Weig" sheetId="47" r:id="rId47"/>
    <s:sheet name="Stock Compensation Plans - Stoc" sheetId="48" r:id="rId48"/>
    <s:sheet name="Stock Compensation Plans - Addi" sheetId="49" r:id="rId49"/>
    <s:sheet name="Stock Compensation Plans - Chan" sheetId="50" r:id="rId50"/>
    <s:sheet name="Stock Compensation Plans - Ch51" sheetId="51" r:id="rId51"/>
    <s:sheet name="Net Income Per Share Attribut52" sheetId="52" r:id="rId52"/>
    <s:sheet name="Net Income Per Share Attribut53" sheetId="53" r:id="rId53"/>
    <s:sheet name="Commitments and Contingencies -" sheetId="54" r:id="rId54"/>
    <s:sheet name="Commitments and Contingencies55" sheetId="55" r:id="rId55"/>
    <s:sheet name="Commitments and Contingencies56" sheetId="56" r:id="rId56"/>
    <s:sheet name="Income Taxes - Additional Infor" sheetId="57" r:id="rId57"/>
    <s:sheet name="Segment Information and Geograp" sheetId="58" r:id="rId58"/>
    <s:sheet name="Segment Information and Geogr59" sheetId="59" r:id="rId59"/>
    <s:sheet name="Segment Information and Geogr60" sheetId="60" r:id="rId60"/>
    <s:sheet name="Concentrations of Risk - Summar" sheetId="61" r:id="rId61"/>
    <s:sheet name="Concentrations of Risk - Summ62" sheetId="62" r:id="rId62"/>
    <s:sheet name="Concentrations of Risk - Summ63" sheetId="63" r:id="rId63"/>
    <s:sheet name="Concentrations of Risk - Additi" sheetId="64" r:id="rId64"/>
    <s:sheet name="Related Parties - Additional In" sheetId="65" r:id="rId65"/>
  </s:sheets>
  <s:definedNames/>
  <s:calcPr calcId="124519" calcMode="auto" fullCalcOnLoad="1"/>
</s:workbook>
</file>

<file path=xl/sharedStrings.xml><?xml version="1.0" encoding="utf-8"?>
<sst xmlns="http://schemas.openxmlformats.org/spreadsheetml/2006/main" uniqueCount="582">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CIA</t>
  </si>
  <si>
    <t>Entity Registrant Name</t>
  </si>
  <si>
    <t>Acacia Communication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t>
  </si>
  <si>
    <t>Inventory</t>
  </si>
  <si>
    <t>Prepaid expenses and other current assets</t>
  </si>
  <si>
    <t>Deferred product costs</t>
  </si>
  <si>
    <t>Total current assets</t>
  </si>
  <si>
    <t>Property and equipment, net</t>
  </si>
  <si>
    <t>Deferred tax asset</t>
  </si>
  <si>
    <t>Other assets</t>
  </si>
  <si>
    <t>Total assets</t>
  </si>
  <si>
    <t>Current liabilities:</t>
  </si>
  <si>
    <t>Accounts payable</t>
  </si>
  <si>
    <t>Accrued liabilities</t>
  </si>
  <si>
    <t>Deferred revenue</t>
  </si>
  <si>
    <t>Total current liabilities</t>
  </si>
  <si>
    <t>Preferred stock warrant liability</t>
  </si>
  <si>
    <t>Other long-term liabilities</t>
  </si>
  <si>
    <t>Total liabilities</t>
  </si>
  <si>
    <t>Commitments and contingencies (Note 10)</t>
  </si>
  <si>
    <t xml:space="preserve"> </t>
  </si>
  <si>
    <t>Redeemable convertible preferred stock (Note 7):</t>
  </si>
  <si>
    <t>Redeemable convertible preferred stock, $0.0001 par value; 24,508 shares authorized at December 31, 2015; 24,177 shares issued and outstanding at December 31, 2015</t>
  </si>
  <si>
    <t>Stockholders' equity:</t>
  </si>
  <si>
    <t>Preferred stock, $0.0001 par value; 5,000 shares authorized at June 30, 2016; none issued and outstanding at June 30, 2016</t>
  </si>
  <si>
    <t>Common stock, $0.0001 par value; 150,000 and 36,330 shares authorized at June 30, 2016 and December 31, 2015, respectively; 35,659 and 6,669 shares issued and outstanding at June 30, 2016 and December 31, 2015, respectively</t>
  </si>
  <si>
    <t>Additional paid-in capital</t>
  </si>
  <si>
    <t>Retained earnings</t>
  </si>
  <si>
    <t>Total stockholders' equity</t>
  </si>
  <si>
    <t>Total liabilities, redeemable convertible preferred stock and stockholders' equity</t>
  </si>
  <si>
    <t>CONDENSED CONSOLIDATED BALANCE SHEETS (Parenthetical) (Unaudited) - $ / shares</t>
  </si>
  <si>
    <t>Redeemable convertible preferred stock, shares authoriz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t>
  </si>
  <si>
    <t>Redeemable convertible preferred stock, par value</t>
  </si>
  <si>
    <t>Redeemable convertible preferred stock, shares issued</t>
  </si>
  <si>
    <t>CONDENSED CONSOLIDATED INCOME STATEMENTS (Unaudited) - USD ($) shares in Thousands, $ in Thousands</t>
  </si>
  <si>
    <t>3 Months Ended</t>
  </si>
  <si>
    <t>Jun. 30, 2015</t>
  </si>
  <si>
    <t>Income Statement [Abstract]</t>
  </si>
  <si>
    <t>Revenue</t>
  </si>
  <si>
    <t>Cost of revenue</t>
  </si>
  <si>
    <t>Gross profit</t>
  </si>
  <si>
    <t>Operating expenses:</t>
  </si>
  <si>
    <t>Research and development</t>
  </si>
  <si>
    <t>Sales, general and administrative</t>
  </si>
  <si>
    <t>Total operating expenses</t>
  </si>
  <si>
    <t>Income from operations</t>
  </si>
  <si>
    <t>Other expense:</t>
  </si>
  <si>
    <t>Interest income (expense), net</t>
  </si>
  <si>
    <t>Change in fair value of preferred stock warrant liability</t>
  </si>
  <si>
    <t>Other (expense) income</t>
  </si>
  <si>
    <t>Total other expense, net</t>
  </si>
  <si>
    <t>Income before provision for income taxes</t>
  </si>
  <si>
    <t>Provision for income taxes</t>
  </si>
  <si>
    <t>Net income</t>
  </si>
  <si>
    <t>Accretion of redeemable convertible preferred stock</t>
  </si>
  <si>
    <t>Undistributed earnings attributable to participating securities</t>
  </si>
  <si>
    <t>Net income attributable to common stockholders - basic and diluted</t>
  </si>
  <si>
    <t>Net income per share attributable to common stockholders:</t>
  </si>
  <si>
    <t>Basic</t>
  </si>
  <si>
    <t>Diluted</t>
  </si>
  <si>
    <t>Weighted-average shares used to compute net income per share attributable to common stockholders:</t>
  </si>
  <si>
    <t>CONDENSED CONSOLIDATED STATEMENTS OF REDEEMABLE CONVERTIBLE PREFERRED STOCK AND STOCKHOLDERS (DEFICIT) EQUITY (Unaudited) - USD ($) shares in Thousands, $ in Thousands</t>
  </si>
  <si>
    <t>Total</t>
  </si>
  <si>
    <t>Common Stock [Member]</t>
  </si>
  <si>
    <t>Additional Paid-in Capital [Member]</t>
  </si>
  <si>
    <t>(Accumulated Deficit) Retained Earnings [Member]</t>
  </si>
  <si>
    <t>Temporary equity, beginning balance, shares at Dec. 31, 2014</t>
  </si>
  <si>
    <t>Temporary equity, beginning balance at Dec. 31, 2014</t>
  </si>
  <si>
    <t>Beginning balance, shares at Dec. 31, 2014</t>
  </si>
  <si>
    <t>Beginning balance at Dec. 31, 2014</t>
  </si>
  <si>
    <t>Accretion of preferred stock issuance costs</t>
  </si>
  <si>
    <t>Accretion to redemption value</t>
  </si>
  <si>
    <t>Vesting of restricted common stock, shares</t>
  </si>
  <si>
    <t>Exercise of common stock options, shares</t>
  </si>
  <si>
    <t>Exercise of common stock options</t>
  </si>
  <si>
    <t>Stock-based compensation expense</t>
  </si>
  <si>
    <t>Temporary equity, ending balance, shares at Jun. 30, 2015</t>
  </si>
  <si>
    <t>Temporary equity, ending balance at Jun. 30, 2015</t>
  </si>
  <si>
    <t>Ending balance, in shares at Jun. 30, 2015</t>
  </si>
  <si>
    <t>Ending balance at Jun. 30, 2015</t>
  </si>
  <si>
    <t>Temporary equity, beginning balance, shares at Dec. 31, 2015</t>
  </si>
  <si>
    <t>Temporary equity, beginning balance at Dec. 31, 2015</t>
  </si>
  <si>
    <t>Beginning balance, shares at Dec. 31, 2015</t>
  </si>
  <si>
    <t>Beginning balance at Dec. 31, 2015</t>
  </si>
  <si>
    <t>Conversion of redeemable convertible preferred stock into common stock upon initial public offering, shares</t>
  </si>
  <si>
    <t>Conversion of redeemable convertible preferred stock into common stock upon initial public offering</t>
  </si>
  <si>
    <t>Reclassification of redeemable convertible preferred stock warrant liability into additional paid-in capital upon conversion to common stock warrants</t>
  </si>
  <si>
    <t>Issuance of common stock in relation to initial public offering, net of offering costs incurred of $3,824, shares</t>
  </si>
  <si>
    <t>Issuance of common stock in relation to initial public offering, net of offering costs incurred of $3,824</t>
  </si>
  <si>
    <t>Ending balance, in shares at Jun. 30, 2016</t>
  </si>
  <si>
    <t>Ending balance at Jun. 30, 2016</t>
  </si>
  <si>
    <t>CONDENSED CONSOLIDATED STATEMENTS OF REDEEMABLE CONVERTIBLE PREFERRED STOCK AND STOCKHOLDERS (DEFICIT) EQUITY (Parenthetical) (Unaudited) $ in Thousands</t>
  </si>
  <si>
    <t>Jun. 30, 2016USD ($)</t>
  </si>
  <si>
    <t>Statement Of Stockholders Equity [Abstract]</t>
  </si>
  <si>
    <t>Net offering costs incurred</t>
  </si>
  <si>
    <t>CONSOLIDATED STATEMENTS OF CASH FLOWS (Unaudited) - USD ($) $ in Thousands</t>
  </si>
  <si>
    <t>CASH FLOWS FROM OPERATING ACTIVITIES:</t>
  </si>
  <si>
    <t>Adjustments to reconcile net income to net cash provided by operating activities:</t>
  </si>
  <si>
    <t>Depreciation</t>
  </si>
  <si>
    <t>Stock-based compensation</t>
  </si>
  <si>
    <t>Deferred income taxes</t>
  </si>
  <si>
    <t>Non-cash interest</t>
  </si>
  <si>
    <t>Changes in operating assets and liabilities:</t>
  </si>
  <si>
    <t>Net cash provided by operating activities</t>
  </si>
  <si>
    <t>CASH FLOWS FROM INVESTING ACTIVITIES:</t>
  </si>
  <si>
    <t>Purchases of property and equipment</t>
  </si>
  <si>
    <t>Deposits</t>
  </si>
  <si>
    <t>Net cash used in investing activities</t>
  </si>
  <si>
    <t>CASH FLOWS FROM FINANCING ACTIVITIES:</t>
  </si>
  <si>
    <t>Repayment of long-term debt</t>
  </si>
  <si>
    <t>Payment of capital lease obligation</t>
  </si>
  <si>
    <t>Proceeds from initial public offering, net of underwriting discounts and commissions</t>
  </si>
  <si>
    <t>Payment of initial public offering costs</t>
  </si>
  <si>
    <t>Proceeds from the exercise of common stock options</t>
  </si>
  <si>
    <t>Net cash provided by (used in) financing activities</t>
  </si>
  <si>
    <t>Effect of exchange rates on cash</t>
  </si>
  <si>
    <t>Net increase (decrease) in cash and cash equivalents</t>
  </si>
  <si>
    <t>Cash and cash equivalents—Beginning of period</t>
  </si>
  <si>
    <t>Cash and cash equivalents—End of period</t>
  </si>
  <si>
    <t>Supplemental cash flow disclosures:</t>
  </si>
  <si>
    <t>Cash paid for income taxes</t>
  </si>
  <si>
    <t>Cash paid for interest</t>
  </si>
  <si>
    <t>Supplemental disclosure of non-cash investing and financing activities:</t>
  </si>
  <si>
    <t>Capital expenditures incurred but not yet paid</t>
  </si>
  <si>
    <t>Initial public offering costs incurred but not yet paid</t>
  </si>
  <si>
    <t>Property and equipment acquired under capital lease</t>
  </si>
  <si>
    <t>Accretion of redemption value on redeemable convertible preferred stock</t>
  </si>
  <si>
    <t>Accretion of redeemable convertible preferred stock issuance costs</t>
  </si>
  <si>
    <t>Conversion of redeemable convertible preferred stock into common stock</t>
  </si>
  <si>
    <t>Reclassification to additional paid-in capital of fair value of preferred stock warrant liability upon conversion to common stock warrants</t>
  </si>
  <si>
    <t>Nature of the Business and Operations</t>
  </si>
  <si>
    <t>Organization Consolidation And Presentation Of Financial Statements [Abstract]</t>
  </si>
  <si>
    <t xml:space="preserve">1. NATURE OF THE BUSINESS AND OPERATIONS Acacia Communications, Inc. was incorporated on June 2, 2009, as a Delaware corporation. Acacia Communications, Inc. and its wholly-owned subsidiaries (the “Subsidiaries”) are collectively referred to as the “Company.” The Company is a leading provider of high-speed coherent interconnect products that are designed to improve the capacity, performance, intelligence and cost of communications networks relied upon by cloud infrastructure operators and content and communications service providers. The Company’s products include a series of low-power coherent digital signal processors and silicon photonic integrated circuits integrated into families of optical interconnect modules with transmission speeds ranging from 40 to 400 gigabits per second for use in long-haul, metro and inter-data center markets. The Company is headquartered in Maynard, Massachusetts, and has wholly-owned subsidiaries in Denmark, which commenced operations in 2009, Bermuda and Ireland, which commenced operations in the fourth quarter of 2015, and Germany, China, and the United Kingdom, which commenced operations in the second quarter of 2016. On May 18, 2016, the Company closed its initial public offering (“IPO”), in which the Company issued and sold 4,570,184 shares of common stock and certain selling stockholders sold an additional 604,816 shares, inclusive of the underwriters’ option to purchase additional shares that was exercised in full. The price per share to the public was $23.00. The Company received aggregate proceeds of approximately $97.8 million from the IPO, net of underwriters’ discounts and commissions, before deduction of offering expenses of approximately $3.8 million. The Company received no proceeds from the sale of shares by the selling stockholders. Upon the closing of the IPO, all shares of the Company’s outstanding redeemable convertible preferred stock (the “preferred stock”) automatically converted into 24,177,495 shares of common stock. In addition, the outstanding redeemable convertible preferred stock warrants (the “preferred stock warrants”) automatically converted into common stock warrants. As a result, the Company performed a final remeasurement of the preferred stock warrant liability at the closing date of the IPO and recorded an expense of $3.6 million arising from the revaluation during the three months ended June 30, 2016. Following the remeasurement, the preferred stock warrant liability of $6.6 million was reclassified to additional paid-in capital. Certain restricted stock units (“RSUs”) granted to employees prior to the IPO vest upon the satisfaction of both a service condition and a performance condition. These RSUs with both a service condition and performance condition are collectively referred to as “Performance Awards” in the following discussion. The service condition for a majority of the Performance Awards will be satisfied over a period of four years. The performance condition was satisfied on the closing of the Company’s IPO. No stock-based compensation expense had been recognized for the Performance Awards prior to the IPO because an IPO is not considered probable until it occurs. In May 2016, the Company began recording stock-based compensation expense based on the grant-date fair value of the RSUs using the accelerated attribution method. See Note 8 for further details. </t>
  </si>
  <si>
    <t>Basis of Presentation and Summary of Significant Accounting Policies</t>
  </si>
  <si>
    <t>Accounting Policies [Abstract]</t>
  </si>
  <si>
    <t xml:space="preserve">2. BASIS OF PRESENTATION AND SUMMARY OF SIGNIFICANT ACCOUNTING POLICIES The unaudited condensed consolidated financial statements include the accounts of Acacia Communications, Inc., and Subsidiaries and have been prepared in accordance with accounting polici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financial statements should be read in conjunction with the audited consolidated financial statements and related notes contained in the final prospectus related to the Company’s IPO, which was filed with the SEC pursuant to Rule 424(b) of the Securities Act of 1933 on May 13, 2016 (the “Prospectus”). There have been no significant changes in the Company’s accounting policies from those disclosed in the Prospectus that have had a material impact on the Company’s condensed consolidated financial statements. The unaudited condensed consolidated financial statements have been prepared on the same basis as the audited consolidated financial statements as of and for the year ended December 31, 2015, and in management’s opinion, include all adjustments, consisting of only normal recurring adjustments, necessary for the fair statement of the Company’s financial position as of June 30, 2016, its results of operations for the three and six months ended June 30, 2016 and 2015, its statements of redeemable convertible preferred stock and stockholders’ (deficit) equity for the six months ended June 30, 2016 and 2015, and its cash flows for the six months ended June 30, 2016 and 2015. All intercompany balances and transactions have been eliminated in consolidation. The financial data and the other financial information disclosed in the notes to these condensed consolidated financial statements related to these three- and six-month periods are also unaudited. The results of operations for the three and six months ended June 30, 2016 are not necessarily indicative of the results to be expected for the full fiscal year or any other perio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omprehensive Income During the three and six months ended June 30, 2016 and 2015, comprehensive income equaled net income. Recently Adopted Accounting Pronouncements In March 2016, the Financial Accounting Standards Board (“FASB”) issued Accounting Standard Update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Compensation—Stock Compensation Recently Issued Accounting Pronounce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t>
  </si>
  <si>
    <t>Inventory Disclosure [Abstract]</t>
  </si>
  <si>
    <t>3. INVENTORY Inventory consisted of the following (in thousands):
June 30, 2016
December 31, 2015
Raw materials
$
14,121
$
16,023
Work-in-process
4,025
2,155
Finished goods
5,118
9,742
Inventory
$
23,264
$
27,920</t>
  </si>
  <si>
    <t>Property and Equipment</t>
  </si>
  <si>
    <t>Property Plant And Equipment [Abstract]</t>
  </si>
  <si>
    <t xml:space="preserve">4. PROPERTY AND EQUIPMENT Property and equipment consisted of the following (in thousands):
June 30, 2016
December 31, 2015
Engineering laboratory equipment
$
24,294
$
17,757
Computer software
2,619
2,398
Computer equipment
2,435
1,640
Furniture and fixtures
370
370
Leasehold improvements
1,026
1,017
Equipment under capital lease
—
96
Construction in progress
5,149
3,952
Total property and equipment
35,893
27,230
Less: Accumulated depreciation
(15,125
)
(11,305
)
Property and equipment, net
$
20,768
$
15,925
Depreciation expense was $2.1 million and $1.1 million for the three months ended June 30, 2016 and 2015, respectively, and $3.8 million and $2.0 million for the six months ended June 30, 2016 and 2015, respectively. </t>
  </si>
  <si>
    <t>Accrued Liabilities</t>
  </si>
  <si>
    <t>Payables And Accruals [Abstract]</t>
  </si>
  <si>
    <t>5. ACCRUED LIABILITIES Accrued liabilities consisted of the following (in thousands):
June 30, 2016
December 31, 2015
Employee-related liabilities
$
4,579
$
3,822
Outsourced foundry services
375
4,113
Goods and services received not invoiced
2,989
1,974
Accrued income taxes
1,882
1,019
Accrued manufacturing expenses
3,102
299
Other accrued liabilities
5,387
4,294
Total accrued liabilities
$
18,314
$
15,521
Certain prior period amounts have been reclassified to conform to the current period presentation. Specifically, as of December 31, 2015, accrued manufacturing expenses of $299,000 were included within other accrued liabilities and have now been reclassified to be presented on a separate line in conformity with the current period presentation.</t>
  </si>
  <si>
    <t>Fair Value Measurement</t>
  </si>
  <si>
    <t>Fair Value Disclosures [Abstract]</t>
  </si>
  <si>
    <t xml:space="preserve">6. 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 remaining maturity of three months or less to be cash equivalents. The Company’s cash equivalents consist of money market funds, which are classified within Level 2 of the fair value hierarchy because they are valued using quoted market prices of similar assets in active markets. In determining the fair value estimates, the Company maximizes the use of observable inputs and minimizes the use of unobservable inputs. When available, the Company uses quoted market prices to measure fair value. The valuation technique used to measure fair value for the Company’s Level 2 assets is a market approach, using prices and other relevant information generated by market transactions involving identical or comparable assets. The fair value of these assets and liabilities measured on a recurring basis was determined using the following inputs as of June 30, 2016 and December 31, 2015 (in thousands):
June 30, 2016
Quoted
Significant
Prices in
Other
Significant
Active
Observable
Unobservable
Markets
Inputs
Inputs
Total Fair
(Level 1)
(Level 2)
(Level 3)
Value
Assets:
Cash equivalents - money market funds
$
—
$
123,072
$
—
$
123,072
December 31, 2015
Quoted
Significant
Prices in
Other
Significant
Active
Observable
Unobservable
Markets
Inputs
Inputs
Total Fair
(Level 1)
(Level 2)
(Level 3)
Value
Assets:
Cash equivalents - money market fund
$
—
$
21,524
$
—
$
21,524
Liabilities:
Preferred stock warrant liability
$
—
$
—
$
3,254
$
3,254
The Company’s Level 3 liabilities, measured and recorded on a recurring basis, consist of the preferred stock warrant liability. The estimated fair value of the warrant liability was determined using the Black-Scholes option-pricing model. The warrants to purchase shares of preferred stock were converted into warrants to purchase shares of common stock upon the closing of the IPO. As a result, the Company reclassified the fair value of the preferred stock warrant liability to additional paid-in capital upon the closing of the IPO (see Note 7). For certain other financial instruments, including accounts receivable, accounts payable, and other current liabilities, the carrying amounts approximate their fair value due to the relatively short maturity of these balances. </t>
  </si>
  <si>
    <t>Temporary Equity Disclosure [Abstract]</t>
  </si>
  <si>
    <t>7. REDEEMABLE CONVERTIBLE PREFERRED STOCK Redeemable Convertible Preferred Stock Upon the closing of the Company’s IPO, all shares of the Company’s then-outstanding preferred stock automatically converted on a one-for-one basis into an aggregate of 24,177,495 shares of the Company’s common stock. Preferred stock outstanding as of December 31, 2015 consisted of the following (in thousands):
December 31, 2015
Net
Shares
Shares
Carrying
Liquidation
Authorized
Outstanding
Value
Preference
Series A preferred stock
6,009
6,009
$
8,900
$
6,009
Series B preferred stock
10,764
10,554
21,741
15,100
Series C preferred stock
3,901
3,866
13,462
10,317
Series D preferred stock
3,834
3,748
26,677
22,000
Total
24,508
24,177
$
70,780
$
53,426
Prior to the closing of the IPO, changes in the carrying value of the preferred stock resulted from the accretion to redemption value. During the six months ended June 30, 2016, the Company accreted an additional $1.7 million of redemption value on the preferred stock. Upon conversion of the preferred stock on May 18, 2016, the Company reclassified $72.5 million from temporary equity to additional paid-in capital. Preferred Stock Warrants Prior to the closing of the IPO, the Company remeasured the fair value of the preferred stock warrants at each balance sheet date. The fair value of the outstanding preferred stock warrants was classified within non-current liabilities on the condensed consolidated balance sheets, and any changes in fair value were recognized as a component of Other expense in the condensed consolidated income statements. Upon the closing of the IPO, the preferred stock warrants automatically converted into common stock warrants. As a result, the Company performed the final remeasurement of the preferred stock warrants at the closing date of the IPO and recorded an expense of $3.6 million arising from the revaluation during the three months ended June 30, 2016. Following the remeasurement, the preferred stock warrant liability of $6.6 million was reclassified to additional paid-in capital. The valuation technique used to measure fair value for the Company’s preferred stock warrants, which were considered Level 3 fair value estimates within the fair value hierarchy, was the Black-Scholes option pricing model. The significant unobservable inputs used in the fair value measurement of the Company’s preferred stock warrants was the fair value of the Company’s Series B and Series C Preferred Stock. We also utilized risk-free interest rate, expected dividend yield, expected volatility and expected term as observable inputs with the fair value of the Series B and Series C Preferred Stock in determining the fair value of the preferred stock warrants. There is not a direct interrelationship between the unobservable inputs and the observable inputs. A ten percent increase in the fair value of the Series B and Series C Preferred Stock would have changed the fair value of the preferred stock warrants by $694,000 and $279,000 during the six months ended June 30, 2016 and 2015, respectively. The assumptions used in determining the fair values of preferred stock warrants as of June 30, 2016 and December 31, 2015 were as follows:
June 30, 2016
December 31, 2015
Risk-free interest rate
1.2% - 1.4%
1.8% - 2.1%
Expected dividend yield
None
None
Expected volatility
57.7% - 59.6%
58.7% -
Expected term (in years)
4.8 - 6.2
5.2 - 6.6
Fair value of Series B preferred stock
$
28.45
$
14.59
Fair value of Series C preferred stock
$
28.45
$
14.65
A summary of the changes in the Company’s preferred stock warrant liability measured at fair value using significant unobservable inputs (Level 3) as of and for the three and six months ended June 30, 2016 and 2015 is as follows (in thousands):
Three Months Ended June 30,
Six Months Ended June 30,
2016
2015
2016
2015
Preferred stock warrant liability at beginning of period
$
3,006
$
1,482
$
3,254
$
1,100
Change in fair value
3,609
1,061
3,361
1,443
Reclassification of preferred stock warrant liability to additional paid-in capital upon conversion to common stock warrants
(6,615
)
—
(6,615
)
—
Preferred stock warrant liability at end of period
$
—
$
2,543
$
—
$
2,543
Preferred Stock Upon the closing of the IPO on May 18, 2016, the Company filed a Restated Certificate of Incorporation, which authorized the issuance of preferred stock with rights and preferences, including voting rights, designated from time to time by the board of directors. As of June 30, 2016, there were 5,000,000 shares of preferred stock authorized with a par value of $0.0001 per share, and no shares of preferred stock issued or outstanding.</t>
  </si>
  <si>
    <t>Stock Compensation Plans</t>
  </si>
  <si>
    <t>Disclosure Of Compensation Related Costs Sharebased Payments [Abstract]</t>
  </si>
  <si>
    <t xml:space="preserve">8. STOCK COMPENSATION PLANS The following table summarizes the classification of stock-based compensation in the condensed consolidated income statements for the three and six months ended June 30, 2016 and 2015 (in thousands):
Three Months Ended June 30,
Six Months Ended June 30,
2016
2015
2016
2015
Cost of revenue
$
660
$
12
$
692
$
18
Research and development
5,389
131
5,578
218
Sales, general and administrative
3,122
43
3,191
79
Total stock-based compensation
$
9,171
$
186
$
9,461
$
315
The following table summarizes stock-based compensation expense by award type for the three and six months ended June 30, 2016 and 2015 (in thousands):
Three Months Ended June 30,
Six Months Ended June 30,
2016
2015
2016
2015
Stock options
$
507
$
157
$
768
$
251
Restricted stock awards
18
29
47
64
Restricted stock units
8,495
—
8,495
—
Employee stock purchase program
151
—
151
—
Total stock-based compensation
$
9,171
$
186
$
9,461
$
315
Stock Options The estimated grant-date fair value of the Company’s stock option awards issued to employees was calculated using the Black-Scholes option-pricing model, based on the following assumptions:
Three Months Ended June 30,
Six Months Ended June 30,
2016
2015
2016
2015
Risk-free interest rate
1.4% - 1.6%
1.7%
1.4% - 1.6%
1.7% - 1.8%
Expected dividend yield
None
None
None
None
Expected volatility
59.6%
63.8%
59.6% - 59.8%
63.8% - 70.9%
Expected term (in years)
6.3
6.3
6.3
6.3 - 6.5 Risk-free Interest Rate. The risk-free interest rate is based on the U.S. Treasury yield curve in effect at the time of grant for zero coupon U.S. Treasury notes with maturities approximately equal to the option’s expected term. Expected Dividend Yield. The expected dividend yield assumption is based on the fact that the Company has never paid cash dividends and has no present intention to pay cash dividends. Expected Volatility. Since there is limited trading history associated with the Company’s common stock, the expected volatility was derived from the average historical stock volatilities of several unrelated public companies within the Company’s industry over a period equivalent to the expected term of the stock option grants. Expected Term. The expected term represents the period that stock options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Prior to the Company’s IPO, the fair value of the shares of common stock underlying stock options was historically established by the Company’s board of directors, and was based in part upon a valuation provided by a third-party valuation specialist. Subsequent to the completion of the IPO, the Company uses the market closing price of its common stock as reported on the Nasdaq Global Select Market to determine the fair value of the shares of common stock underlying stock options. A summary of stock option activity under the equity incentive plans for the six months ended June 30, 2016 is as follows:
Number of Options (in thousands)
Weighted-Average Exercise Price
Weighted-Average Remaining Contractual Term (in years)
Aggregate Intrinsic Value (in thousands)
Outstanding at December 31, 2015
2,472
$
2.85
7.7
$
28,844
Granted
478
$
15.81
Exercised
(200
)
$
1.42
$
2,774
Cancelled
(15
)
$
4.48
Outstanding at June 30, 2016
2,735
$
5.21
7.7
$
94,944
Vested and expected to vest at:
June 30, 2016
2,735
$
5.21
7.7
$
94,944
December 31, 2015
2,394
$
2.81
7.7
$
28,031
Exercisable at:
June 30, 2016
1,077
$
1.32
6.5
$
41,591
December 31, 2015
919
$
0.82
6.6
$
12,590
As of June 30, 2016 and December 31, 2015, there was $6.9 million and $3.3 million of unrecognized compensation cost related to unvested common stock options, which is expected to be recognized over weighted-average periods of 3.5 years and 3.4 years, respectively. The weighted-average grant date fair value of stock options granted was $22.35 and $3.21 during the three months ended June 30, 2016 and 2015, respectively, and $8.97 and $2.79 for the six months ended June 30, 2016 and 2015, respectively. Restricted Stock Awards A summary of the changes in the Company’s restricted stock awards during the six months ended June 30, 2016 is as follows:
Restricted Shares (in thousands)
Weighted-Average Grant Date Fair Value
Outstanding at December 31, 2015
192
$
1.39
Vested
(43
)
$
1.39
Outstanding at June 30, 2016
149
$
1.39
Restricted Stock Units The Company granted 1.3 million RSUs to employees, directors and executives under the 2009 Stock Plan which vest upon achievement of a service condition and a performance condition. The performance condition was satisfied upon the closing of the Company’s IPO on May 18, 2016, resulting in the recognition of approximately $4.9 million of stock-based compensation expense related to these RSUs through that date. During the six months ended June 30, 2016, the Company granted 679,000 RSUs to employees and executives which include only a time-based service condition, and 200,000 RSUs to executives which have a market condition (“market-based RSUs”). These market-based RSUs vest upon achievement of specific stock price targets as follows: 25% will vest on the date that the closing price of the Company’s common stock has equaled or exceeded $35.00 for 30 consecutive days (the “First Stock Price Goal”), and the remaining 75% will vest on the date that the closing price of the Company’s common stock has equaled or exceeded $40.00 for 30 consecutive days (the “Second Stock Price Goal”), provided that if the price targets are not achieved on or prior to May 18, 2020, then such grant shall automatically terminate. The First Stock Price Goal was achieved in June 2016 resulting in the recognition of $800,000 of stock-based compensation expense related to these RSUs during the three and six months ended June 30, 2016. The Second Stock Price Goal was achieved in July 2016, which will result in the recognition of approximately $2.0 million of stock-based compensation expense related to these RSUs during the third quarter of 2016. The cost of RSUs with only a service condition is determined using the fair value of the Company’s common stock on the date of grant, and compensation is recognized on a straight-line basis over the requisite vesting period. For the market-based RSUs, the Company estimated the fair value using a Monte Carlo valuation model on the date of grant, using the following weighted-average assumptions:
Dividend yield
None
Expected volatility
58.9%
Risk-free interest rate
1.1%
Expected term (years)
1.4
Grant date fair value of underlying shares
$
22.00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A summary of the changes in the Company’s RSUs during the six months ended June 30, 2016 is as follows:
Restricted Shares (in thousands)
Weighted-Average Grant Date Fair Value
Outstanding at December 31, 2015
1,064
$
12.16
RSUs granted during 2015 which were contingent upon IPO
450
$
13.65
RSUs granted during 2016
879
$
19.35
Outstanding at June 30, 2016
2,393
$
15.09
At June 30, 2016, there was $27.6 million of total unrecognized compensation cost related to unvested RSUs, which will be recognized over a weighted average period of 3.5 years. Amended and Restated 2016 Employee Stock Purchase Plan The Company’s board of directors adopted the Amended and Restated 2016 Employee Stock Purchase Plan (“2016 ESPP”), which became effective on May 18, 2016. The 2016 ESPP initially will provide participating employees with the opportunity to purchase an aggregate of 700,000 shares of the Company’s common stock. The number of shares of common stock reserved for issuance under the 2016 ESPP will increase automatically on the first day of each January through 2026 On each purchase date, eligible employees will purchase common stock at a price per share equal to 85% of the lesser of the fair market value of the Company’s common stock (i) on the first trading day of the applicable offering period and (2) the last trading day of each purchase period in the applicable offering period. </t>
  </si>
  <si>
    <t>Net Income Per Share Attributable to Common Stockholders</t>
  </si>
  <si>
    <t>Earnings Per Share [Abstract]</t>
  </si>
  <si>
    <t>9. NET INCOME PER SHARE ATTRIBUTABLE TO COMMON STOCKHOLDERS Basic and diluted net income per share attributable to common stockholders is presented in conformity with the two-class method required for participating securities. The Company considers its preferred stock to be participating securities. In the event a cash dividend is paid on common stock, the holders of preferred stock are also entitled to a proportionate share of any such dividend as if they were holders of common stock (on an as-if converted basis). The holders of th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As a result of the conversion of preferred stock on May 18, 2016, the amount of earnings allocated to participating securities was based on the period the participating securities were outstanding during the three and six months ended June 30, 2016. The following table sets forth the computation of the Company’s basic and diluted net income per share attributable to common stockholders (in thousands, except per share amounts):
Three Months Ended June 30,
Six Months Ended June 30,
2016
2015
2016
2015
Numerator:
Net income
$
17,598
$
4,707
$
32,195
$
9,044
Less: preferred stock accretion
(636
)
(1,085
)
(1,722
)
(2,159
)
Less: undistributed earnings attributable to participating securities
(6,455
)
(2,868
)
(17,467
)
(5,466
)
Net income attributable to common stockholders - basic and diluted
$
10,507
$
754
$
13,006
$
1,419
Denominator:
Weighted-average shares used to compute net income per share attributable to common stockholders - basic
20,760
6,363
13,751
6,274
Dilutive effect of stock options, unvested restricted stock and restricted stock units, and employee stock purchase plan
3,613
1,700
3,176
1,699
Weighted-average shares used to compute net income per share attributable to common stockholders - diluted
24,373
8,063
16,927
7,973
Net income per share attributable to common stockholders
Basic
$
0.51
0.12
$
0.95
$
0.23
Diluted
$
0.43
0.09
$
0.77
$
0.18
The following common stock equivalents (in thousands) were excluded from the computation of diluted net income per share for the periods presented because including them would have been antidilutive:
Three Months Ended June 30,
Six Months Ended June 30,
2016
2015
2016
2015
Options to purchase common stock
15
467
270
451
Unvested restricted stock units
20
—
137
—
Preferred stock warrants
245
245
245
245
Preferred stock
—
24,177
—
24,177</t>
  </si>
  <si>
    <t>Commitments and Contingencies</t>
  </si>
  <si>
    <t>Commitments And Contingencies Disclosure [Abstract]</t>
  </si>
  <si>
    <t xml:space="preserve">10. COMMITMENTS AND CONTINGENCIES Leases The Company’s principal facilities are located in Maynard, Massachusetts and Hazlet, New Jersey and are leased by the Company under non-cancelable operating leases that expire in January 2019, with respect to the Massachusetts facility, and June 2018 and July 2018, with respect to various floors of the New Jersey facilit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facility leases are accounted for as operating leases. Rent expense is recorded over the lease terms on a straight-line basis. In March 2016, the Company entered into a lease to relocate the current Hazlet operations to Holmdel, New Jersey, which expires in 2021. In April 2016, the Company entered into a lease to move the Maynard operations to another section of the current facility which expires in 2024. Both of these leases have been classified as operating leases. Future minimum payments under the leases are included in the table below. Future minimum lease payments due under these non-cancelable lease agreements as of June 30, 2016, are as follows (in thousands):
Amounts
Remaining 2016
$
622
2017
2,914
2018
3,276
2019
2,929
2020
2,928
Thereafter
9,812
Total
$
22,481
In addition to the lease payments, the Company has committed to approximately $5.0 million of tenant improvements related to the Maynard lease which are expected to be incurred during 2016.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densed consolidated balance sheets, are as follows (in thousands):
Three Months Ended June 30,
Six Months Ended June 30,
2016
2015
2016
2015
Warranty reserve, beginning of period
$
1,147
$
552
$
763
$
508
Provisions made to warranty reserve during the period
1,156
184
1,786
249
Charges against warranty reserve during the period
(997
)
(94
)
(1,243
)
(115
)
Warranty reserve, end of period
$
1,306
$
642
$
1,306
$
642
Legal Contingencies On January 22, 2016, ViaSat, Inc. filed a suit against the Company alleging, among other things, breach of contract, breach of the implied covenant of good faith and fair dealing and misappropriation of trade secrets. On February 19, 2016, the Company responded to ViaSat’s 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The lawsuit is still pending. The Company is continuing to evaluate ViaSat’s claims, but based on the information available to the Company today, the Company currently believes that this suit will not have a material adverse effect on the Company’s business or its consolidated financial position, results of operations or cash flows. In addi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six months ended June 30, 2016 and 2015, the Company had not experienced any losses related to these indemnification obligations. The Company does not expect significant claims related to these indemnification obligations, and consequently, concluded the fair value of these obligations is not material. Accordingly, as of June 30, 2016 and December 31, 2015, no amounts have been accrued related to such indemnification provisions. Royalty Obligations The Company incorporates technology into its products that is licensed from third parties. The Company has not committed to any future minimum obligations under the terms of the technology licensing agreements. The Company is required to pay royalties to the licensors of $15 to $17 per unit sold within the Company’s new 400 Gbps product family and for its newest product within the 100 Gbps product family. In addition, the Company pays royalties of $150 per unit sold for its older products within the 100 Gbps and 40 Gbps product families. </t>
  </si>
  <si>
    <t>Income Taxes</t>
  </si>
  <si>
    <t>Income Tax Disclosure [Abstract]</t>
  </si>
  <si>
    <t xml:space="preserve">11.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June 30, 2016 and 2015, the Company recorded a provision for income taxes of $2.2 million and $2.7 million, respectively, resulting in an effective tax rate of 11.2% and 36.6%, respectively. For the six months ended June 30, 2016 and 2015, the Company recorded a provision for income taxes of $3.8 million and $4.8 million, respectively, resulting in an effective tax rate of 10.6% and 34.6%, respectively. During the current year periods, the effective tax rate is lower than the statutory federal tax rate due to the favorable effect of foreign statutory tax rates applicable to income earned outside the United States under our new corporate structure. The Company has been selected for examination by the Internal Revenue Service ("IRS") for its 2013 tax year. It is difficult to estimate when the examination will be settled or the final outcome. However, the Company anticipates the examination will be settled before the end of 2016 and does not anticipate a significant impact to its gross unrecognized tax benefits related to the audit. As of June 30, 2016, the Company had gross tax-effected unrecognized tax benefits of $1.5 million, of which $1.0 million,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income tax expense. During the three and six months ended June 30, 2016 and 2015, the amounts recorded related to the accrual of interest and penalties were immaterial in each period. </t>
  </si>
  <si>
    <t>Segment and Geographic Information Data</t>
  </si>
  <si>
    <t>Segment Reporting [Abstract]</t>
  </si>
  <si>
    <t>Segment Information and Geographic Data</t>
  </si>
  <si>
    <t>12. 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geographic region, based on ship-to destinations, was as follows (in thousands):
Three Months Ended June 30,
Six Months Ended June 30,
2016
2015
2016
2015
United States
$
27,048
$
10,505
$
40,016
$
17,980
China
45,968
20,997
87,352
34,996
Germany
25,564
19,481
44,720
40,168
Other
17,612
6,863
28,593
11,946
Total revenue
$
116,192
$
57,846
$
200,681
$
105,090
Total long-lived assets by geographic region consisted of the following (in thousands):
June 30, 2016
December 31, 2015
United States
$
12,985
$
10,896
Canada
2,434
3,227
Thailand
4,487
1,715
Other
862
87
Total long-lived assets
$
20,768
$
15,925</t>
  </si>
  <si>
    <t>Concentrations of Risk</t>
  </si>
  <si>
    <t>Risks And Uncertainties [Abstract]</t>
  </si>
  <si>
    <t xml:space="preserve">13. CONCENTRATIONS OF RISK Customer Concentration Customers with revenue equal to or greater than 10% of total revenue for the three and six months ended June 30, 2016 and 2015 were as follows:
Three Months Ended June 30,
Six Months Ended June 30,
2016
2015
2016
2015
A
32
%
32
%
38
%
29
%
B
27
%
26
%
24
%
29
%
C
10
%
11
%
11
%
12
% Customer A is currently subject to U.S. Department of Commerce restrictions that could prevent sales to this customer after August 30, 2016. Customers that accounted for equal to or greater than 10% of accounts receivable at June 30, 2016 and 2015 were as follows:
June 30, 2016
December 31, 2015
A
21
%
21
%
B
29
%
*
C
11
%
24
%
D
*
10
%
*
Less than 10% of accounts receivable at the date indicated Supplier Concentration The Company purchases a substantial portion of its inventory from contract manufacturers located in the United States, Canada and Thailand. For the three and six months ended June 30, 2016 and 2015, total inventory purchased from each of the contract manufacturers was as follows:
Three Months Ended June 30,
Six Months Ended June 30,
2016
2015
2016
2015
X
46
%
24
%
44
%
38
%
Y
22
%
—
16
%
—
Z
20
%
58
%
20
%
45
% The Company also outsources certain engineering projects to foundries located in the United States and Japan. During the three and six months ended June 30, 2016, the Company incurred 22% and 18%, respectively, of its total research and development costs with the vendor located in the United States. The Company did not incur any research and developments costs with the United States vendor during the three and six months ended June 30, 2015. Costs incurred with the vendor located in Japan represented approximately 15% and 26%, of the Company’s total research and development costs during the three and six months ended June 30, 2015, respectively. Costs incurred with the vendor in Japan were less than 10% of total research and development expense during the three and six months ended June 30, 2016. </t>
  </si>
  <si>
    <t>Related Parties</t>
  </si>
  <si>
    <t>Related Party Transactions [Abstract]</t>
  </si>
  <si>
    <t xml:space="preserve">14. RELATED PARTIES On June 1, 2016, Vincent Roche, President and Chief Executive Officer and a member of the board of directors of Analog Devices, Inc. (“ADI”) was elected to the Company’s board of directors.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our manufactured products. The Company’s contract manufacturers made purchases from ADI of approximately $1.1 million and $355,000, during the three months ended June 30, 2016 and 2015, respectively, and $1.8 million and $584,000, during the six months ended June 30, 2016 and 2015, respectively. </t>
  </si>
  <si>
    <t>Subsequent Event</t>
  </si>
  <si>
    <t>Subsequent Events [Abstract]</t>
  </si>
  <si>
    <t>Subsequent Events</t>
  </si>
  <si>
    <t>15. SUBSEQUENT EVENTS In July 2016, the Company assigned a U.S. patent application to one of the members of the Company’s board of directors, Eric Swanson, in exchange for the option to obtain an exclusive license to the patent in the field of network communications systems, and a non-exclusive license in all fields of use other than in the field of network communications systems or optical coherence tomography systems and methods.</t>
  </si>
  <si>
    <t>Basis of Presentation and Summary of Significant Accounting Policies (Policies)</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si>
  <si>
    <t>Comprehensive Income</t>
  </si>
  <si>
    <t>Comprehensive Income During the three and six months ended June 30, 2016 and 2015, comprehensive income equaled net income.</t>
  </si>
  <si>
    <t>Recent Adopted Accounting Pronouncements</t>
  </si>
  <si>
    <t>Recently Adopted Accounting Pronouncements In March 2016, the Financial Accounting Standards Board (“FASB”) issued Accounting Standard Update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Compensation—Stock Compensation</t>
  </si>
  <si>
    <t>Recently Issued Accounting Pronouncements</t>
  </si>
  <si>
    <t xml:space="preserve">Recently Issued Accounting Pronounce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t>
  </si>
  <si>
    <t>Inventory (Tables)</t>
  </si>
  <si>
    <t>Schedule of Inventory</t>
  </si>
  <si>
    <t>Inventory consisted of the following (in thousands):
June 30, 2016
December 31, 2015
Raw materials
$
14,121
$
16,023
Work-in-process
4,025
2,155
Finished goods
5,118
9,742
Inventory
$
23,264
$
27,920</t>
  </si>
  <si>
    <t>Property and Equipment (Tables)</t>
  </si>
  <si>
    <t>Schedule of Property and Equipment</t>
  </si>
  <si>
    <t>Property and equipment consisted of the following (in thousands):
June 30, 2016
December 31, 2015
Engineering laboratory equipment
$
24,294
$
17,757
Computer software
2,619
2,398
Computer equipment
2,435
1,640
Furniture and fixtures
370
370
Leasehold improvements
1,026
1,017
Equipment under capital lease
—
96
Construction in progress
5,149
3,952
Total property and equipment
35,893
27,230
Less: Accumulated depreciation
(15,125
)
(11,305
)
Property and equipment, net
$
20,768
$
15,925</t>
  </si>
  <si>
    <t>Accrued Liabilities (Tables)</t>
  </si>
  <si>
    <t>Schedule of Accrued Liabilities</t>
  </si>
  <si>
    <t>Accrued liabilities consisted of the following (in thousands):
June 30, 2016
December 31, 2015
Employee-related liabilities
$
4,579
$
3,822
Outsourced foundry services
375
4,113
Goods and services received not invoiced
2,989
1,974
Accrued income taxes
1,882
1,019
Accrued manufacturing expenses
3,102
299
Other accrued liabilities
5,387
4,294
Total accrued liabilities
$
18,314
$
15,521</t>
  </si>
  <si>
    <t>Fair Value Measurement (Tables)</t>
  </si>
  <si>
    <t>Schedule of Assets And Liabilities Measured at Fair Value on Recurring Basis</t>
  </si>
  <si>
    <t>The fair value of these assets and liabilities measured on a recurring basis was determined using the following inputs as of June 30, 2016 and December 31, 2015 (in thousands):
June 30, 2016
Quoted
Significant
Prices in
Other
Significant
Active
Observable
Unobservable
Markets
Inputs
Inputs
Total Fair
(Level 1)
(Level 2)
(Level 3)
Value
Assets:
Cash equivalents - money market funds
$
—
$
123,072
$
—
$
123,072
December 31, 2015
Quoted
Significant
Prices in
Other
Significant
Active
Observable
Unobservable
Markets
Inputs
Inputs
Total Fair
(Level 1)
(Level 2)
(Level 3)
Value
Assets:
Cash equivalents - money market fund
$
—
$
21,524
$
—
$
21,524
Liabilities:
Preferred stock warrant liability
$
—
$
—
$
3,254
$
3,254</t>
  </si>
  <si>
    <t>Redeemable Convertible Preferred Stock (Tables)</t>
  </si>
  <si>
    <t>Schedule of Preferred Stock Outstanding</t>
  </si>
  <si>
    <t>Preferred stock outstanding as of December 31, 2015 consisted of the following (in thousands):
December 31, 2015
Net
Shares
Shares
Carrying
Liquidation
Authorized
Outstanding
Value
Preference
Series A preferred stock
6,009
6,009
$
8,900
$
6,009
Series B preferred stock
10,764
10,554
21,741
15,100
Series C preferred stock
3,901
3,866
13,462
10,317
Series D preferred stock
3,834
3,748
26,677
22,000
Total
24,508
24,177
$
70,780
$
53,426</t>
  </si>
  <si>
    <t>Summary of Assumptions Used in Determining the Fair Value of Preferred Stock Warrants</t>
  </si>
  <si>
    <t>The assumptions used in determining the fair values of preferred stock warrants as of June 30, 2016 and December 31, 2015 were as follows:
June 30, 2016
December 31, 2015
Risk-free interest rate
1.2% - 1.4%
1.8% - 2.1%
Expected dividend yield
None
None
Expected volatility
57.7% - 59.6%
58.7% -
Expected term (in years)
4.8 - 6.2
5.2 - 6.6
Fair value of Series B preferred stock
$
28.45
$
14.59
Fair value of Series C preferred stock
$
28.45
$
14.65</t>
  </si>
  <si>
    <t>Summary of Changes in the Preferred Stock Warrant Liability Measured at Fair Value Using Significant Unobservable Inputs (Level 3)</t>
  </si>
  <si>
    <t>A summary of the changes in the Company’s preferred stock warrant liability measured at fair value using significant unobservable inputs (Level 3) as of and for the three and six months ended June 30, 2016 and 2015 is as follows (in thousands):
Three Months Ended June 30,
Six Months Ended June 30,
2016
2015
2016
2015
Preferred stock warrant liability at beginning of period
$
3,006
$
1,482
$
3,254
$
1,100
Change in fair value
3,609
1,061
3,361
1,443
Reclassification of preferred stock warrant liability to additional paid-in capital upon conversion to common stock warrants
(6,615
)
—
(6,615
)
—
Preferred stock warrant liability at end of period
$
—
$
2,543
$
—
$
2,543</t>
  </si>
  <si>
    <t>Stock Compensation Plans (Tables)</t>
  </si>
  <si>
    <t>Classification of Stock-based Compensation</t>
  </si>
  <si>
    <t>The following table summarizes the classification of stock-based compensation in the condensed consolidated income statements for the three and six months ended June 30, 2016 and 2015 (in thousands):
Three Months Ended June 30,
Six Months Ended June 30,
2016
2015
2016
2015
Cost of revenue
$
660
$
12
$
692
$
18
Research and development
5,389
131
5,578
218
Sales, general and administrative
3,122
43
3,191
79
Total stock-based compensation
$
9,171
$
186
$
9,461
$
315</t>
  </si>
  <si>
    <t>Schedule of Stock-Based Compensation Expense by Award Type</t>
  </si>
  <si>
    <t>The following table summarizes stock-based compensation expense by award type for the three and six months ended June 30, 2016 and 2015 (in thousands):
Three Months Ended June 30,
Six Months Ended June 30,
2016
2015
2016
2015
Stock options
$
507
$
157
$
768
$
251
Restricted stock awards
18
29
47
64
Restricted stock units
8,495
—
8,495
—
Employee stock purchase program
151
—
151
—
Total stock-based compensation
$
9,171
$
186
$
9,461
$
315</t>
  </si>
  <si>
    <t>Weighted-Average Assumptions Used to Estimate Fair Value</t>
  </si>
  <si>
    <t xml:space="preserve">The estimated grant-date fair value of the Company’s stock option awards issued to employees was calculated using the Black-Scholes option-pricing model, based on the following assumptions:
Three Months Ended June 30,
Six Months Ended June 30,
2016
2015
2016
2015
Risk-free interest rate
1.4% - 1.6%
1.7%
1.4% - 1.6%
1.7% - 1.8%
Expected dividend yield
None
None
None
None
Expected volatility
59.6%
63.8%
59.6% - 59.8%
63.8% - 70.9%
Expected term (in years)
6.3
6.3
6.3
6.3 - 6.5 </t>
  </si>
  <si>
    <t>Stock Option Activities</t>
  </si>
  <si>
    <t>A summary of stock option activity under the equity incentive plans for the six months ended June 30, 2016 is as follows:
Number of Options (in thousands)
Weighted-Average Exercise Price
Weighted-Average Remaining Contractual Term (in years)
Aggregate Intrinsic Value (in thousands)
Outstanding at December 31, 2015
2,472
$
2.85
7.7
$
28,844
Granted
478
$
15.81
Exercised
(200
)
$
1.42
$
2,774
Cancelled
(15
)
$
4.48
Outstanding at June 30, 2016
2,735
$
5.21
7.7
$
94,944
Vested and expected to vest at:
June 30, 2016
2,735
$
5.21
7.7
$
94,944
December 31, 2015
2,394
$
2.81
7.7
$
28,031
Exercisable at:
June 30, 2016
1,077
$
1.32
6.5
$
41,591
December 31, 2015
919
$
0.82
6.6
$
12,590</t>
  </si>
  <si>
    <t>Summary of Changes in Company's Restricted Stock Awards</t>
  </si>
  <si>
    <t>A summary of the changes in the Company’s restricted stock awards during the six months ended June 30, 2016 is as follows:
Restricted Shares (in thousands)
Weighted-Average Grant Date Fair Value
Outstanding at December 31, 2015
192
$
1.39
Vested
(43
)
$
1.39
Outstanding at June 30, 2016
149
$
1.39</t>
  </si>
  <si>
    <t>Summary of Changes in Company's RSU</t>
  </si>
  <si>
    <t>A summary of the changes in the Company’s RSUs during the six months ended June 30, 2016 is as follows:
Restricted Shares (in thousands)
Weighted-Average Grant Date Fair Value
Outstanding at December 31, 2015
1,064
$
12.16
RSUs granted during 2015 which were contingent upon IPO
450
$
13.65
RSUs granted during 2016
879
$
19.35
Outstanding at June 30, 2016
2,393
$
15.09</t>
  </si>
  <si>
    <t>Restricted Stock Units</t>
  </si>
  <si>
    <t>For the market-based RSUs, the Company estimated the fair value using a Monte Carlo valuation model on the date of grant, using the following weighted-average assumptions:
Dividend yield
None
Expected volatility
58.9%
Risk-free interest rate
1.1%
Expected term (years)
1.4
Grant date fair value of underlying shares
$
22.00</t>
  </si>
  <si>
    <t>Net Income Per Share Attributable to Common Stockholders (Tables)</t>
  </si>
  <si>
    <t>Computation of Basic and Diluted Net Income Per Share Attributable to Common Stockholders</t>
  </si>
  <si>
    <t>The following table sets forth the computation of the Company’s basic and diluted net income per share attributable to common stockholders (in thousands, except per share amounts):
Three Months Ended June 30,
Six Months Ended June 30,
2016
2015
2016
2015
Numerator:
Net income
$
17,598
$
4,707
$
32,195
$
9,044
Less: preferred stock accretion
(636
)
(1,085
)
(1,722
)
(2,159
)
Less: undistributed earnings attributable to participating securities
(6,455
)
(2,868
)
(17,467
)
(5,466
)
Net income attributable to common stockholders - basic and diluted
$
10,507
$
754
$
13,006
$
1,419
Denominator:
Weighted-average shares used to compute net income per share attributable to common stockholders - basic
20,760
6,363
13,751
6,274
Dilutive effect of stock options, unvested restricted stock and restricted stock units, and employee stock purchase plan
3,613
1,700
3,176
1,699
Weighted-average shares used to compute net income per share attributable to common stockholders - diluted
24,373
8,063
16,927
7,973
Net income per share attributable to common stockholders
Basic
$
0.51
0.12
$
0.95
$
0.23
Diluted
$
0.43
0.09
$
0.77
$
0.18</t>
  </si>
  <si>
    <t>Summary of Common Stock Equivalents Excluded from Computation of Diluted Net Income Per Share</t>
  </si>
  <si>
    <t>The following common stock equivalents (in thousands) were excluded from the computation of diluted net income per share for the periods presented because including them would have been antidilutive:
Three Months Ended June 30,
Six Months Ended June 30,
2016
2015
2016
2015
Options to purchase common stock
15
467
270
451
Unvested restricted stock units
20
—
137
—
Preferred stock warrants
245
245
245
245
Preferred stock
—
24,177
—
24,177</t>
  </si>
  <si>
    <t>Commitments and Contingencies (Tables)</t>
  </si>
  <si>
    <t>Future Annual Minimum Lease Payments</t>
  </si>
  <si>
    <t>Future minimum lease payments due under these non-cancelable lease agreements as of June 30, 2016, are as follows (in thousands):
Amounts
Remaining 2016
$
622
2017
2,914
2018
3,276
2019
2,929
2020
2,928
Thereafter
9,812
Total
$
22,481</t>
  </si>
  <si>
    <t>Schedule of Changes in Product Warrant Liability</t>
  </si>
  <si>
    <t>The estimated cost associated with fulfilling the Company’s warranty obligation to customers is recorded in cost of revenue. Changes in the Company’s product warranty liability, which is included as a component of accrued liabilities on the condensed consolidated balance sheets, are as follows (in thousands):
Three Months Ended June 30,
Six Months Ended June 30,
2016
2015
2016
2015
Warranty reserve, beginning of period
$
1,147
$
552
$
763
$
508
Provisions made to warranty reserve during the period
1,156
184
1,786
249
Charges against warranty reserve during the period
(997
)
(94
)
(1,243
)
(115
)
Warranty reserve, end of period
$
1,306
$
642
$
1,306
$
642</t>
  </si>
  <si>
    <t>Segment and Geographic Information Data (Tables)</t>
  </si>
  <si>
    <t>Summary of Revenue by Geographic Region</t>
  </si>
  <si>
    <t>Revenue by geographic region, based on ship-to destinations, was as follows (in thousands):
Three Months Ended June 30,
Six Months Ended June 30,
2016
2015
2016
2015
United States
$
27,048
$
10,505
$
40,016
$
17,980
China
45,968
20,997
87,352
34,996
Germany
25,564
19,481
44,720
40,168
Other
17,612
6,863
28,593
11,946
Total revenue
$
116,192
$
57,846
$
200,681
$
105,090</t>
  </si>
  <si>
    <t>Summary of Total Long-Lived Assets by Geographic Region</t>
  </si>
  <si>
    <t>Total long-lived assets by geographic region consisted of the following (in thousands):
June 30, 2016
December 31, 2015
United States
$
12,985
$
10,896
Canada
2,434
3,227
Thailand
4,487
1,715
Other
862
87
Total long-lived assets
$
20,768
$
15,925</t>
  </si>
  <si>
    <t>Concentrations of Risk (Tables)</t>
  </si>
  <si>
    <t>Customer Concentration Risk</t>
  </si>
  <si>
    <t>Concentration Risk [Line Items]</t>
  </si>
  <si>
    <t>Summary of Concentrations of Risk</t>
  </si>
  <si>
    <t>Customer Concentration Customers with revenue equal to or greater than 10% of total revenue for the three and six months ended June 30, 2016 and 2015 were as follows:
Three Months Ended June 30,
Six Months Ended June 30,
2016
2015
2016
2015
A
32
%
32
%
38
%
29
%
B
27
%
26
%
24
%
29
%
C
10
%
11
%
11
%
12
% Customers that accounted for equal to or greater than 10% of accounts receivable at June 30, 2016 and 2015 were as follows:
June 30, 2016
December 31, 2015
A
21
%
21
%
B
29
%
*
C
11
%
24
%
D
*
10
%
*
Less than 10% of accounts receivable at the date indicated</t>
  </si>
  <si>
    <t>Supplier Concentration Risk</t>
  </si>
  <si>
    <t xml:space="preserve">Supplier Concentration The Company purchases a substantial portion of its inventory from contract manufacturers located in the United States, Canada and Thailand. For the three and six months ended June 30, 2016 and 2015, total inventory purchased from each of the contract manufacturers was as follows:
Three Months Ended June 30,
Six Months Ended June 30,
2016
2015
2016
2015
X
46
%
24
%
44
%
38
%
Y
22
%
—
16
%
—
Z
20
%
58
%
20
%
45
% </t>
  </si>
  <si>
    <t>Nature of the Business and Operations - Additional Information (Details)</t>
  </si>
  <si>
    <t>May 18, 2016USD ($)$ / sharesshares</t>
  </si>
  <si>
    <t>Jun. 30, 2015USD ($)</t>
  </si>
  <si>
    <t>Jun. 30, 2016USD ($)GB</t>
  </si>
  <si>
    <t>Organization Consolidation and Presentation of Financial Statements Disclosure [Line Items]</t>
  </si>
  <si>
    <t>Entity incorporation date</t>
  </si>
  <si>
    <t>Jun. 2,
		2009</t>
  </si>
  <si>
    <t>Optical interconnect modules transmission speed, description</t>
  </si>
  <si>
    <t>Company’s products include a series of low-power coherent digital signal processors and silicon photonic integrated circuits integrated into families of optical interconnect modules with transmission speeds ranging from 40 to 400 gigabits per second for use in long-haul, metro and inter-data center markets.</t>
  </si>
  <si>
    <t>Aggregate proceeds from IPO</t>
  </si>
  <si>
    <t>Performance Awards</t>
  </si>
  <si>
    <t>Performance awards vesting period</t>
  </si>
  <si>
    <t>4 years</t>
  </si>
  <si>
    <t>IPO</t>
  </si>
  <si>
    <t>Shares issued and sold under IPO | shares</t>
  </si>
  <si>
    <t>Additional shares sold by selling stockholders | shares</t>
  </si>
  <si>
    <t>Sale of stock, price per share | $ / shares</t>
  </si>
  <si>
    <t>Offering expenses</t>
  </si>
  <si>
    <t>Proceeds from sale of shares</t>
  </si>
  <si>
    <t>Conversion of redeemable preferred stock into common stock | shares</t>
  </si>
  <si>
    <t>Redeemable Convertible Preferred Stock Warrants | IPO</t>
  </si>
  <si>
    <t>Preferred stock warrant liability reclassified to additional-paid in capital</t>
  </si>
  <si>
    <t>Minimum</t>
  </si>
  <si>
    <t>Optical interconnect modules transmission speed | GB</t>
  </si>
  <si>
    <t>Maximum</t>
  </si>
  <si>
    <t>Inventory- Schedule of Inventory (Details) - USD ($) $ in Thousands</t>
  </si>
  <si>
    <t>Raw materials</t>
  </si>
  <si>
    <t>Work-in-process</t>
  </si>
  <si>
    <t>Finished good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Equipment under capital lease</t>
  </si>
  <si>
    <t>Construction in progress</t>
  </si>
  <si>
    <t>Property and Equipment - Additional Information (Details) - USD ($) $ in Thousands</t>
  </si>
  <si>
    <t>Accrued Liabilities - Schedule of Accrued Liabilities (Details) - USD ($) $ in Thousands</t>
  </si>
  <si>
    <t>Employee-related liabilities</t>
  </si>
  <si>
    <t>Outsourced foundry services</t>
  </si>
  <si>
    <t>Goods and services received not invoiced</t>
  </si>
  <si>
    <t>Accrued income taxes</t>
  </si>
  <si>
    <t>Accrued manufacturing expenses</t>
  </si>
  <si>
    <t>Other accrued liabilities</t>
  </si>
  <si>
    <t>Total accrued liabilities</t>
  </si>
  <si>
    <t>Accrued Liabilities - Additional Information (Details) - USD ($) $ in Thousands</t>
  </si>
  <si>
    <t>Fair Value Measurement - Summary of Assets And Liabilities Measured at Fair Value on Recurring Basis (Details) - Recurring Basis - USD ($) $ in Thousands</t>
  </si>
  <si>
    <t>Fair Value Assets And Liabilities Measured On Recurring And Nonrecurring Basis [Line Items]</t>
  </si>
  <si>
    <t>Significant Unobservable Inputs (Level 3)</t>
  </si>
  <si>
    <t>Money Market Funds</t>
  </si>
  <si>
    <t>Cash equivalents - money market funds</t>
  </si>
  <si>
    <t>Money Market Funds | Significant Other Observable Inputs (Level 2)</t>
  </si>
  <si>
    <t>Redeemable Convertible Preferred Stock - Additional Information (Details) - USD ($)</t>
  </si>
  <si>
    <t>May 18, 2016</t>
  </si>
  <si>
    <t>Temporary Equity [Line Items]</t>
  </si>
  <si>
    <t>Convertible preferred stock conversion basis</t>
  </si>
  <si>
    <t>One-for-one</t>
  </si>
  <si>
    <t>Aggregate shares converted to common stock</t>
  </si>
  <si>
    <t>Reclassification of temporary equity to additional paid-in capital</t>
  </si>
  <si>
    <t>Preferred Stock Warrants</t>
  </si>
  <si>
    <t>Increase in fair value of preferred stock warrants</t>
  </si>
  <si>
    <t>Series B and Series C Preferred Stock</t>
  </si>
  <si>
    <t>Percentage of fair value increase in warrants</t>
  </si>
  <si>
    <t>10.00%</t>
  </si>
  <si>
    <t>Redeemable Convertible Preferred Stock - Schedule of Preferred Stock Outstanding (Details) $ in Thousands</t>
  </si>
  <si>
    <t>Dec. 31, 2015USD ($)shares</t>
  </si>
  <si>
    <t>Shares Authorized | shares</t>
  </si>
  <si>
    <t>Shares Outstanding | shares</t>
  </si>
  <si>
    <t>Net Carrying Value | $</t>
  </si>
  <si>
    <t>Liquidation Preference | $</t>
  </si>
  <si>
    <t>Series A preferred stock</t>
  </si>
  <si>
    <t>Series B Preferred Stock</t>
  </si>
  <si>
    <t>Series C Preferred Stock</t>
  </si>
  <si>
    <t>Series D preferred stock</t>
  </si>
  <si>
    <t>Redeemable Convertible Preferred Stock - Summary of Assumptions Used in Determining the Fair Value of Preferred Stock Warrants (Details) - $ / shares</t>
  </si>
  <si>
    <t>12 Months Ended</t>
  </si>
  <si>
    <t>Fair Value Assets And Liabilities Measured On Recurring And Nonrecurring Basis Valuation Techniques [Line Items]</t>
  </si>
  <si>
    <t>Expected dividend yield</t>
  </si>
  <si>
    <t>0.00%</t>
  </si>
  <si>
    <t>Risk-free interest rate</t>
  </si>
  <si>
    <t>1.20%</t>
  </si>
  <si>
    <t>1.80%</t>
  </si>
  <si>
    <t>Expected volatility</t>
  </si>
  <si>
    <t>57.70%</t>
  </si>
  <si>
    <t>58.70%</t>
  </si>
  <si>
    <t>Expected term (in years)</t>
  </si>
  <si>
    <t>4 years 9 months 18 days</t>
  </si>
  <si>
    <t>5 years 2 months 12 days</t>
  </si>
  <si>
    <t>1.40%</t>
  </si>
  <si>
    <t>2.10%</t>
  </si>
  <si>
    <t>59.60%</t>
  </si>
  <si>
    <t>60.40%</t>
  </si>
  <si>
    <t>6 years 2 months 12 days</t>
  </si>
  <si>
    <t>6 years 7 months 6 days</t>
  </si>
  <si>
    <t>Fair value of Series B preferred stock</t>
  </si>
  <si>
    <t>Redeemable Convertible Preferred Stock - Summary of Changes in the Preferred Stock Warrant Liability Measured at Fair Value Using Significant Unobservable Inputs (Level 3) (Details) - USD ($) $ in Thousands</t>
  </si>
  <si>
    <t>Preferred stock warrant liability at beginning of period</t>
  </si>
  <si>
    <t>Change in fair value</t>
  </si>
  <si>
    <t>Reclassification of preferred stock warrant liability to additional paid-in capital upon conversion to common stock warrants</t>
  </si>
  <si>
    <t>Preferred stock warrant liability at end of period</t>
  </si>
  <si>
    <t>Stock Compensation Plans - Classification of Stock-based Compensation (Details) - USD ($) $ in Thousands</t>
  </si>
  <si>
    <t>Employee Service Share Based Compensation Allocation Of Recognized Period Costs [Line Items]</t>
  </si>
  <si>
    <t>Total stock-based compensation</t>
  </si>
  <si>
    <t>Stock Compensation Plans - Schedule of Stock-Based Compensation Expense by Award Type (Details) - USD ($) $ in Thousands</t>
  </si>
  <si>
    <t>Stock options</t>
  </si>
  <si>
    <t>Restricted stock awards</t>
  </si>
  <si>
    <t>Restricted stock units</t>
  </si>
  <si>
    <t>Employee stock purchase program</t>
  </si>
  <si>
    <t>Stock Compensation Plans - Weighted-Average Assumptions Used to Estimate Fair Value (Details) - $ / shares</t>
  </si>
  <si>
    <t>Share Based Compensation Arrangement By Share Based Payment Award [Line Items]</t>
  </si>
  <si>
    <t>1.70%</t>
  </si>
  <si>
    <t>Risk-free interest rate, minimum</t>
  </si>
  <si>
    <t>Risk-free interest rate, maximum</t>
  </si>
  <si>
    <t>1.60%</t>
  </si>
  <si>
    <t>63.80%</t>
  </si>
  <si>
    <t>Expected volatility, minimum</t>
  </si>
  <si>
    <t>Expected volatility, maximum</t>
  </si>
  <si>
    <t>59.80%</t>
  </si>
  <si>
    <t>70.90%</t>
  </si>
  <si>
    <t>6 years 3 months 18 days</t>
  </si>
  <si>
    <t>1.10%</t>
  </si>
  <si>
    <t>58.90%</t>
  </si>
  <si>
    <t>1 year 4 months 24 days</t>
  </si>
  <si>
    <t>Grant date fair value of underlying shares</t>
  </si>
  <si>
    <t>6 years 6 months</t>
  </si>
  <si>
    <t>Stock Compensation Plans - Stock Option Activities (Details) - USD ($) $ / shares in Units, shares in Thousands, $ in Thousands</t>
  </si>
  <si>
    <t>Number of Options, Abstract</t>
  </si>
  <si>
    <t>Number of Options, Outstanding at beginning of period</t>
  </si>
  <si>
    <t>Number of Options, Granted</t>
  </si>
  <si>
    <t>Number of Options, Exercised</t>
  </si>
  <si>
    <t>Number of Options, Cancelled</t>
  </si>
  <si>
    <t>Number of Options, Outstanding at end of period</t>
  </si>
  <si>
    <t>Number of Options, Vested and expected to vest</t>
  </si>
  <si>
    <t>Number of Options, Exercisable</t>
  </si>
  <si>
    <t>Weighted Average Exercise Price, Abstract</t>
  </si>
  <si>
    <t>Weighted-Average Exercise Price Outstanding at beginning of period</t>
  </si>
  <si>
    <t>Weighted-Average Exercise Price, Granted</t>
  </si>
  <si>
    <t>Weighted-Average Exercise Price, Exercised</t>
  </si>
  <si>
    <t>Weighted-Average Exercise Price, Cancelled</t>
  </si>
  <si>
    <t>Weighted-Average Exercise Price Outstanding at end of period</t>
  </si>
  <si>
    <t>Weighted-Average Exercise Price, Vested and expected to vest</t>
  </si>
  <si>
    <t>Weighted-Average Exercise Price, Exercisable</t>
  </si>
  <si>
    <t>Weighted-Average Remaining Contract Term, Abstract</t>
  </si>
  <si>
    <t>Weighted-Average Remaining Contractual Term, Outstanding</t>
  </si>
  <si>
    <t>7 years 8 months 12 days</t>
  </si>
  <si>
    <t>Weighted-Average Remaining Contractual Term, Vested and expected to vest</t>
  </si>
  <si>
    <t>Weighted-Average Remaining Contractual Term, Exercisable</t>
  </si>
  <si>
    <t>Aggregate Intrinsic Value, Abstract</t>
  </si>
  <si>
    <t>Aggregate Intrinsic Value Outstanding at beginning of period</t>
  </si>
  <si>
    <t>Aggregate Intrinsic Value, Exercised</t>
  </si>
  <si>
    <t>Aggregate Intrinsic Value, Outstanding at end of period</t>
  </si>
  <si>
    <t>Aggregate Intrinsic Value, Vested and expected to vest</t>
  </si>
  <si>
    <t>Aggregate Intrinsic Value, Exercisable</t>
  </si>
  <si>
    <t>Stock Compensation Plans - Additional Information (Details) - USD ($)</t>
  </si>
  <si>
    <t>Sep. 30, 2016</t>
  </si>
  <si>
    <t>Recognized stock-based compensation expense</t>
  </si>
  <si>
    <t>2016 ESPP</t>
  </si>
  <si>
    <t>Aggregate common stock available under employee stock purchase plans</t>
  </si>
  <si>
    <t>Annual shares increase for future issuance by percentage under employee stock purchase plans</t>
  </si>
  <si>
    <t>1.00%</t>
  </si>
  <si>
    <t>Percentage of salary contribution by employees</t>
  </si>
  <si>
    <t>15.00%</t>
  </si>
  <si>
    <t>Discount on fair value for purchase of shares, percentage</t>
  </si>
  <si>
    <t>85.00%</t>
  </si>
  <si>
    <t>2016 ESPP | Maximum</t>
  </si>
  <si>
    <t>Annual increase in ordinary shares for available for future issuance</t>
  </si>
  <si>
    <t>Total unrecognized compensation cost, stock options</t>
  </si>
  <si>
    <t>Weighted average recognition period</t>
  </si>
  <si>
    <t>3 years 6 months</t>
  </si>
  <si>
    <t>3 years 4 months 24 days</t>
  </si>
  <si>
    <t>Weighted average grant date fair value</t>
  </si>
  <si>
    <t>Restricted stock units granted</t>
  </si>
  <si>
    <t>Unrecognized stock-based compensation expense</t>
  </si>
  <si>
    <t>Restricted Stock Units | Employees and Executives</t>
  </si>
  <si>
    <t>Restricted Stock Units | Executive</t>
  </si>
  <si>
    <t>Award vesting rights</t>
  </si>
  <si>
    <t>These market-based RSUs vest upon achievement of specific stock price targets as follows: 25% will vest on the date that the closing price of the Company’s common stock has equaled or exceeded $35.00 for 30 consecutive days (the “First Stock Price Goal”), and the remaining 75% will vest on the date that the closing price of the Company’s common stock has equaled or exceeded $40.00 for 30 consecutive days (the “Second Stock Price Goal”), provided that if the price targets are not achieved on or prior to May 18, 2020, then such grant shall automatically terminate</t>
  </si>
  <si>
    <t>Restricted Stock Units | Executive | First Stock Price Goal</t>
  </si>
  <si>
    <t>Stock price target</t>
  </si>
  <si>
    <t>25.00%</t>
  </si>
  <si>
    <t>Closing price of common stock</t>
  </si>
  <si>
    <t>30 days</t>
  </si>
  <si>
    <t>Restricted Stock Units | Executive | Second Stock Price Goal</t>
  </si>
  <si>
    <t>75.00%</t>
  </si>
  <si>
    <t>Restricted Stock Units | Executive | Scenario, Forecast | Second Stock Price Goal</t>
  </si>
  <si>
    <t>Restricted Stock Units | 2009 Stock Plan | IPO</t>
  </si>
  <si>
    <t>Restricted Stock Units | 2009 Stock Plan | Employees, Directors And Executives</t>
  </si>
  <si>
    <t>Stock Compensation Plans - Changes in Company Restricted Stock Awards (Details) - Restricted Stock Awards shares in Thousands</t>
  </si>
  <si>
    <t>Jun. 30, 2016$ / sharesshares</t>
  </si>
  <si>
    <t>Shares, Outstanding, beginning balance | shares</t>
  </si>
  <si>
    <t>Shares, Vested | shares</t>
  </si>
  <si>
    <t>Shares, Outstanding, ending balance | shares</t>
  </si>
  <si>
    <t>Weighted-Average Grant-Date Fair Value, Outstanding, beginning balance | $ / shares</t>
  </si>
  <si>
    <t>Weighted-Average Grant-Date Fair Value, Vested | $ / shares</t>
  </si>
  <si>
    <t>Weighted-Average Grant-Date Fair Value, Outstanding, ending balance | $ / shares</t>
  </si>
  <si>
    <t>Stock Compensation Plans - Changes in Company Restricted Stock Units (Details) - Restricted Stock Units shares in Thousands</t>
  </si>
  <si>
    <t>Shares, Granted During 2015 | shares</t>
  </si>
  <si>
    <t>Shares, Granted During 2016 | shares</t>
  </si>
  <si>
    <t>Weighted Average Grant Date Fair Value, Granted During 2015 | $ / shares</t>
  </si>
  <si>
    <t>Weighted Average Grant Date Fair Value, Granted During 2016 | $ / shares</t>
  </si>
  <si>
    <t>Net Income Per Share Attributable to Common Stockholders - Computation of Basic and Diluted Net Income Per Share Attributable to Common Stockholders (Details) - USD ($) $ / shares in Units, shares in Thousands, $ in Thousands</t>
  </si>
  <si>
    <t>Numerator:</t>
  </si>
  <si>
    <t>Weighted-average shares used to compute net income per share attributable to common stockholders - basic</t>
  </si>
  <si>
    <t>Dilutive effect of stock options, unvested restricted stock and restricted stock units, and employee stock purchase plan</t>
  </si>
  <si>
    <t>Weighted-average shares used to compute net income per share attributable to common stockholders - diluted</t>
  </si>
  <si>
    <t>Net income per share attributable to common stockholders</t>
  </si>
  <si>
    <t>Net Income Per Share Attributable to Common Stockholders - Summary of Common Stock Equivalents Excluded from Computation of Diluted Net Income Per Share (Details) - shares shares in Thousands</t>
  </si>
  <si>
    <t>Preferred Stock</t>
  </si>
  <si>
    <t>Antidilutive Securities Excluded From Computation Of Earnings Per Share [Line Items]</t>
  </si>
  <si>
    <t>Antidilutive shares excluded from computation of earnings per share</t>
  </si>
  <si>
    <t>Options to purchase common stock</t>
  </si>
  <si>
    <t>Commitments and Contingencies - Additional Information (Details)</t>
  </si>
  <si>
    <t>1 Months Ended</t>
  </si>
  <si>
    <t>Apr. 30, 2016</t>
  </si>
  <si>
    <t>Mar. 31, 2016</t>
  </si>
  <si>
    <t>Jun. 30, 2016USD ($)$ / Unit</t>
  </si>
  <si>
    <t>Loss Contingencies [Line Items]</t>
  </si>
  <si>
    <t>Operating leases rent expense | $</t>
  </si>
  <si>
    <t>Older 100 Gbps and 40 Gbps Product Families</t>
  </si>
  <si>
    <t>Royalties payable to licensor</t>
  </si>
  <si>
    <t>Lease to relocate Hazlet operations to Holmdel, New Jersey</t>
  </si>
  <si>
    <t>Lease expiration year</t>
  </si>
  <si>
    <t>Lease to move Maynard operations to another section of the current facility</t>
  </si>
  <si>
    <t>Standard warranty period on repair or replacement of defective products</t>
  </si>
  <si>
    <t>12 months</t>
  </si>
  <si>
    <t>Minimum | New 400 Gbps and 100 Gbps Product Family</t>
  </si>
  <si>
    <t>24 months</t>
  </si>
  <si>
    <t>Maximum | New 400 Gbps and 100 Gbps Product Family</t>
  </si>
  <si>
    <t>Massachusetts facility</t>
  </si>
  <si>
    <t>Lease expiration month and year</t>
  </si>
  <si>
    <t>2019-01</t>
  </si>
  <si>
    <t>Tenant improvements cost | $</t>
  </si>
  <si>
    <t>New Jersey facility one</t>
  </si>
  <si>
    <t>2018-06</t>
  </si>
  <si>
    <t>New Jersey facility two</t>
  </si>
  <si>
    <t>2018-07</t>
  </si>
  <si>
    <t>Commitments and Contingencies - Future Annual Minimum Lease Payments (Details) $ in Thousands</t>
  </si>
  <si>
    <t>Thereafter</t>
  </si>
  <si>
    <t>Commitments and Contingencies - Schedule of Changes in Product Warrant Liability (Details) - USD ($) $ in Thousands</t>
  </si>
  <si>
    <t>Standard Product Warranty Disclosure [Abstract]</t>
  </si>
  <si>
    <t>Warranty reserve, beginning of period</t>
  </si>
  <si>
    <t>Provisions made to warranty reserve during the period</t>
  </si>
  <si>
    <t>Charges against warranty reserve during the period</t>
  </si>
  <si>
    <t>Warranty reserve, end of period</t>
  </si>
  <si>
    <t>Income Taxes - Additional Information (Details) - USD ($) $ in Thousands</t>
  </si>
  <si>
    <t>Income tax provision</t>
  </si>
  <si>
    <t>Effective income tax rate</t>
  </si>
  <si>
    <t>11.20%</t>
  </si>
  <si>
    <t>36.60%</t>
  </si>
  <si>
    <t>10.60%</t>
  </si>
  <si>
    <t>34.60%</t>
  </si>
  <si>
    <t>Unrecognized tax benefits</t>
  </si>
  <si>
    <t>Unrecognized tax benefits that if recognized would favorably impact effective tax rate</t>
  </si>
  <si>
    <t>Segment Information and Geographic Data - Additional Information (Details)</t>
  </si>
  <si>
    <t>Jun. 30, 2016segment</t>
  </si>
  <si>
    <t>Number of reportable segment</t>
  </si>
  <si>
    <t>Segment Information and Geographic Data - Summary of Revenue by Geographic Region (Details) - USD ($) $ in Thousands</t>
  </si>
  <si>
    <t>Segment Reporting Information [Line Items]</t>
  </si>
  <si>
    <t>Total revenue</t>
  </si>
  <si>
    <t>United States</t>
  </si>
  <si>
    <t>China</t>
  </si>
  <si>
    <t>Germany</t>
  </si>
  <si>
    <t>Other</t>
  </si>
  <si>
    <t>Segment Information and Geographic Data - Summary of Total Long-Lived Assets by Geographic Region (Details) - USD ($) $ in Thousands</t>
  </si>
  <si>
    <t>Total long-lived assets</t>
  </si>
  <si>
    <t>Canada</t>
  </si>
  <si>
    <t>Thailand</t>
  </si>
  <si>
    <t>Concentrations of Risk - Summary of Customer Concentration of Total Revenue (Details) - Customer Concentration Risk - Revenue</t>
  </si>
  <si>
    <t>Customer A</t>
  </si>
  <si>
    <t>Concentration risk, percentage</t>
  </si>
  <si>
    <t>32.00%</t>
  </si>
  <si>
    <t>38.00%</t>
  </si>
  <si>
    <t>29.00%</t>
  </si>
  <si>
    <t>Customer B</t>
  </si>
  <si>
    <t>27.00%</t>
  </si>
  <si>
    <t>26.00%</t>
  </si>
  <si>
    <t>24.00%</t>
  </si>
  <si>
    <t>Customer C</t>
  </si>
  <si>
    <t>11.00%</t>
  </si>
  <si>
    <t>12.00%</t>
  </si>
  <si>
    <t>Concentrations of Risk - Summary of Customer Concentration of Accounts Receivable (Details) - Customer Concentration Risk - Accounts Receivable</t>
  </si>
  <si>
    <t>21.00%</t>
  </si>
  <si>
    <t>Customer D</t>
  </si>
  <si>
    <t>Concentrations of Risk - Summary of Supplier Concentration (Details) - Supplier Concentration Risk - Purchases</t>
  </si>
  <si>
    <t>Supplier X</t>
  </si>
  <si>
    <t>46.00%</t>
  </si>
  <si>
    <t>44.00%</t>
  </si>
  <si>
    <t>Supplier Y</t>
  </si>
  <si>
    <t>22.00%</t>
  </si>
  <si>
    <t>16.00%</t>
  </si>
  <si>
    <t>Supplier Z</t>
  </si>
  <si>
    <t>20.00%</t>
  </si>
  <si>
    <t>58.00%</t>
  </si>
  <si>
    <t>45.00%</t>
  </si>
  <si>
    <t>Concentrations of Risk - Additional Information (Details) - Supplier Concentration Risk - Revenue - Research and development</t>
  </si>
  <si>
    <t>18.00%</t>
  </si>
  <si>
    <t>Japan</t>
  </si>
  <si>
    <t>Maximum | Japan</t>
  </si>
  <si>
    <t>Related Parties - Additional Information (Details) - USD ($)</t>
  </si>
  <si>
    <t>ADI</t>
  </si>
  <si>
    <t>Related Party Transaction [Line Items]</t>
  </si>
  <si>
    <t>Purchase from related party</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51235</v>
      </c>
    </row>
    <row spans="1:3" r="12">
      <c t="s" s="4" r="A12">
        <v>19</v>
      </c>
      <c t="s" s="4" r="B12">
        <v>20</v>
      </c>
    </row>
    <row spans="1:3" r="13">
      <c t="s" s="4" r="A13">
        <v>21</v>
      </c>
      <c t="s" s="4" r="B13">
        <v>22</v>
      </c>
    </row>
    <row spans="1:3" r="14">
      <c t="s" s="4" r="A14">
        <v>23</v>
      </c>
      <c t="n" s="6" r="C14">
        <v>35807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72</v>
      </c>
    </row>
    <row spans="1:2" r="4">
      <c t="s" s="4" r="A4">
        <v>29</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67</v>
      </c>
      <c t="s" s="2" r="B1">
        <v>1</v>
      </c>
    </row>
    <row spans="1:2" r="2">
      <c t="s" s="2" r="B2">
        <v>2</v>
      </c>
    </row>
    <row spans="1:2" r="3">
      <c t="s" s="3" r="A3">
        <v>183</v>
      </c>
    </row>
    <row spans="1:2" r="4">
      <c t="s" s="4" r="A4">
        <v>67</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9009</v>
      </c>
      <c t="n" s="7" r="C3">
        <v>27610</v>
      </c>
    </row>
    <row spans="1:3" r="4">
      <c t="s" s="4" r="A4">
        <v>28</v>
      </c>
      <c t="n" s="6" r="B4">
        <v>77889</v>
      </c>
      <c t="n" s="6" r="C4">
        <v>41260</v>
      </c>
    </row>
    <row spans="1:3" r="5">
      <c t="s" s="4" r="A5">
        <v>29</v>
      </c>
      <c t="n" s="6" r="B5">
        <v>23264</v>
      </c>
      <c t="n" s="6" r="C5">
        <v>27920</v>
      </c>
    </row>
    <row spans="1:3" r="6">
      <c t="s" s="4" r="A6">
        <v>30</v>
      </c>
      <c t="n" s="6" r="B6">
        <v>1853</v>
      </c>
      <c t="n" s="6" r="C6">
        <v>3179</v>
      </c>
    </row>
    <row spans="1:3" r="7">
      <c t="s" s="4" r="A7">
        <v>31</v>
      </c>
      <c t="n" s="6" r="B7">
        <v>1482</v>
      </c>
      <c t="n" s="6" r="C7">
        <v>3476</v>
      </c>
    </row>
    <row spans="1:3" r="8">
      <c t="s" s="4" r="A8">
        <v>32</v>
      </c>
      <c t="n" s="6" r="B8">
        <v>263497</v>
      </c>
      <c t="n" s="6" r="C8">
        <v>103445</v>
      </c>
    </row>
    <row spans="1:3" r="9">
      <c t="s" s="4" r="A9">
        <v>33</v>
      </c>
      <c t="n" s="6" r="B9">
        <v>20768</v>
      </c>
      <c t="n" s="6" r="C9">
        <v>15925</v>
      </c>
    </row>
    <row spans="1:3" r="10">
      <c t="s" s="4" r="A10">
        <v>34</v>
      </c>
      <c t="n" s="6" r="B10">
        <v>11643</v>
      </c>
      <c t="n" s="6" r="C10">
        <v>11189</v>
      </c>
    </row>
    <row spans="1:3" r="11">
      <c t="s" s="4" r="A11">
        <v>35</v>
      </c>
      <c t="n" s="6" r="B11">
        <v>317</v>
      </c>
      <c t="n" s="6" r="C11">
        <v>185</v>
      </c>
    </row>
    <row spans="1:3" r="12">
      <c t="s" s="4" r="A12">
        <v>36</v>
      </c>
      <c t="n" s="6" r="B12">
        <v>296225</v>
      </c>
      <c t="n" s="6" r="C12">
        <v>130744</v>
      </c>
    </row>
    <row spans="1:3" r="13">
      <c t="s" s="3" r="A13">
        <v>37</v>
      </c>
    </row>
    <row spans="1:3" r="14">
      <c t="s" s="4" r="A14">
        <v>38</v>
      </c>
      <c t="n" s="6" r="B14">
        <v>48574</v>
      </c>
      <c t="n" s="6" r="C14">
        <v>25015</v>
      </c>
    </row>
    <row spans="1:3" r="15">
      <c t="s" s="4" r="A15">
        <v>39</v>
      </c>
      <c t="n" s="6" r="B15">
        <v>18314</v>
      </c>
      <c t="n" s="6" r="C15">
        <v>15521</v>
      </c>
    </row>
    <row spans="1:3" r="16">
      <c t="s" s="4" r="A16">
        <v>40</v>
      </c>
      <c t="n" s="6" r="B16">
        <v>7090</v>
      </c>
      <c t="n" s="6" r="C16">
        <v>7762</v>
      </c>
    </row>
    <row spans="1:3" r="17">
      <c t="s" s="4" r="A17">
        <v>41</v>
      </c>
      <c t="n" s="6" r="B17">
        <v>73978</v>
      </c>
      <c t="n" s="6" r="C17">
        <v>48298</v>
      </c>
    </row>
    <row spans="1:3" r="18">
      <c t="s" s="4" r="A18">
        <v>42</v>
      </c>
      <c t="n" s="6" r="C18">
        <v>3254</v>
      </c>
    </row>
    <row spans="1:3" r="19">
      <c t="s" s="4" r="A19">
        <v>43</v>
      </c>
      <c t="n" s="6" r="B19">
        <v>964</v>
      </c>
      <c t="n" s="6" r="C19">
        <v>396</v>
      </c>
    </row>
    <row spans="1:3" r="20">
      <c t="s" s="4" r="A20">
        <v>44</v>
      </c>
      <c t="n" s="6" r="B20">
        <v>74942</v>
      </c>
      <c t="n" s="6" r="C20">
        <v>51948</v>
      </c>
    </row>
    <row spans="1:3" r="21">
      <c t="s" s="4" r="A21">
        <v>45</v>
      </c>
      <c t="s" s="4" r="B21">
        <v>46</v>
      </c>
      <c t="s" s="4" r="C21">
        <v>46</v>
      </c>
    </row>
    <row spans="1:3" r="22">
      <c t="s" s="3" r="A22">
        <v>47</v>
      </c>
    </row>
    <row spans="1:3" r="23">
      <c t="s" s="4" r="A23">
        <v>48</v>
      </c>
      <c t="n" s="6" r="C23">
        <v>70780</v>
      </c>
    </row>
    <row spans="1:3" r="24">
      <c t="s" s="3" r="A24">
        <v>49</v>
      </c>
    </row>
    <row spans="1:3" r="25">
      <c t="s" s="4" r="A25">
        <v>50</v>
      </c>
      <c t="s" s="4" r="B25">
        <v>46</v>
      </c>
      <c t="s" s="4" r="C25">
        <v>46</v>
      </c>
    </row>
    <row spans="1:3" r="26">
      <c t="s" s="4" r="A26">
        <v>51</v>
      </c>
      <c t="n" s="6" r="B26">
        <v>4</v>
      </c>
      <c t="n" s="6" r="C26">
        <v>1</v>
      </c>
    </row>
    <row spans="1:3" r="27">
      <c t="s" s="4" r="A27">
        <v>52</v>
      </c>
      <c t="n" s="6" r="B27">
        <v>181747</v>
      </c>
    </row>
    <row spans="1:3" r="28">
      <c t="s" s="4" r="A28">
        <v>53</v>
      </c>
      <c t="n" s="6" r="B28">
        <v>39532</v>
      </c>
      <c t="n" s="6" r="C28">
        <v>8015</v>
      </c>
    </row>
    <row spans="1:3" r="29">
      <c t="s" s="4" r="A29">
        <v>54</v>
      </c>
      <c t="n" s="6" r="B29">
        <v>221283</v>
      </c>
      <c t="n" s="6" r="C29">
        <v>8016</v>
      </c>
    </row>
    <row spans="1:3" r="30">
      <c t="s" s="4" r="A30">
        <v>55</v>
      </c>
      <c t="n" s="7" r="B30">
        <v>296225</v>
      </c>
      <c t="n" s="7" r="C30">
        <v>130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0</v>
      </c>
    </row>
    <row spans="1:2" r="4">
      <c t="s" s="4" r="A4">
        <v>212</v>
      </c>
      <c t="s" s="4" r="B4">
        <v>213</v>
      </c>
    </row>
    <row spans="1:2" r="5">
      <c t="s" s="4" r="A5">
        <v>214</v>
      </c>
      <c t="s" s="4" r="B5">
        <v>215</v>
      </c>
    </row>
    <row spans="1:2" r="6">
      <c t="s" s="4" r="A6">
        <v>216</v>
      </c>
      <c t="s" s="4" r="B6">
        <v>217</v>
      </c>
    </row>
    <row spans="1:2" r="7">
      <c t="s" s="4" r="A7">
        <v>218</v>
      </c>
      <c t="s" s="4" r="B7">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172</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3</v>
      </c>
      <c t="s" s="2" r="B1">
        <v>1</v>
      </c>
    </row>
    <row spans="1:2" r="2">
      <c t="s" s="2" r="B2">
        <v>2</v>
      </c>
    </row>
    <row spans="1:2" r="3">
      <c t="s" s="3" r="A3">
        <v>175</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9</v>
      </c>
      <c t="s" s="2" r="B1">
        <v>1</v>
      </c>
    </row>
    <row spans="1:2" r="2">
      <c t="s" s="2" r="B2">
        <v>2</v>
      </c>
    </row>
    <row spans="1:2" r="3">
      <c t="s" s="3" r="A3">
        <v>181</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3</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4" r="A3">
        <v>240</v>
      </c>
      <c t="s" s="4" r="B3">
        <v>241</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row>
    <row spans="1:2" r="10">
      <c t="s" s="4" r="A10">
        <v>244</v>
      </c>
      <c t="s" s="4" r="B10">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4" r="A2">
        <v>57</v>
      </c>
      <c t="n" s="6" r="C2">
        <v>24508000</v>
      </c>
    </row>
    <row spans="1:3" r="3">
      <c t="s" s="4" r="A3">
        <v>58</v>
      </c>
      <c t="n" s="6" r="C3">
        <v>24177000</v>
      </c>
    </row>
    <row spans="1:3" r="4">
      <c t="s" s="4" r="A4">
        <v>59</v>
      </c>
      <c t="n" s="8" r="B4">
        <v>0.0001</v>
      </c>
    </row>
    <row spans="1:3" r="5">
      <c t="s" s="4" r="A5">
        <v>60</v>
      </c>
      <c t="n" s="6" r="B5">
        <v>5000000</v>
      </c>
    </row>
    <row spans="1:3" r="6">
      <c t="s" s="4" r="A6">
        <v>61</v>
      </c>
      <c t="n" s="6" r="B6">
        <v>0</v>
      </c>
    </row>
    <row spans="1:3" r="7">
      <c t="s" s="4" r="A7">
        <v>62</v>
      </c>
      <c t="n" s="6" r="B7">
        <v>0</v>
      </c>
    </row>
    <row spans="1:3" r="8">
      <c t="s" s="4" r="A8">
        <v>63</v>
      </c>
      <c t="n" s="8" r="B8">
        <v>0.0001</v>
      </c>
      <c t="n" s="8" r="C8">
        <v>0.0001</v>
      </c>
    </row>
    <row spans="1:3" r="9">
      <c t="s" s="4" r="A9">
        <v>64</v>
      </c>
      <c t="n" s="6" r="B9">
        <v>150000000</v>
      </c>
      <c t="n" s="6" r="C9">
        <v>36330000</v>
      </c>
    </row>
    <row spans="1:3" r="10">
      <c t="s" s="4" r="A10">
        <v>65</v>
      </c>
      <c t="n" s="6" r="B10">
        <v>35659000</v>
      </c>
      <c t="n" s="6" r="C10">
        <v>6669000</v>
      </c>
    </row>
    <row spans="1:3" r="11">
      <c t="s" s="4" r="A11">
        <v>66</v>
      </c>
      <c t="n" s="6" r="B11">
        <v>35659000</v>
      </c>
      <c t="n" s="6" r="C11">
        <v>6669000</v>
      </c>
    </row>
    <row spans="1:3" r="12">
      <c t="s" s="4" r="A12">
        <v>67</v>
      </c>
    </row>
    <row spans="1:3" r="13">
      <c t="s" s="4" r="A13">
        <v>68</v>
      </c>
      <c t="n" s="8" r="C13">
        <v>0.0001</v>
      </c>
    </row>
    <row spans="1:3" r="14">
      <c t="s" s="4" r="A14">
        <v>57</v>
      </c>
      <c t="n" s="6" r="C14">
        <v>24508000</v>
      </c>
    </row>
    <row spans="1:3" r="15">
      <c t="s" s="4" r="A15">
        <v>69</v>
      </c>
      <c t="n" s="6" r="C15">
        <v>24177000</v>
      </c>
    </row>
    <row spans="1:3" r="16">
      <c t="s" s="4" r="A16">
        <v>58</v>
      </c>
      <c t="n" s="6" r="C16">
        <v>241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89</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192</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64</v>
      </c>
      <c t="s" s="2" r="B1">
        <v>1</v>
      </c>
    </row>
    <row spans="1:2" r="2">
      <c t="s" s="2" r="B2">
        <v>2</v>
      </c>
    </row>
    <row spans="1:2" r="3">
      <c t="s" s="3" r="A3">
        <v>198</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80"/>
    <col customWidth="1" max="6" min="6" width="21"/>
  </cols>
  <sheetData>
    <row spans="1:6" r="1">
      <c t="s" s="1" r="A1">
        <v>276</v>
      </c>
      <c t="s" s="2" r="B1">
        <v>277</v>
      </c>
      <c t="s" s="2" r="C1">
        <v>128</v>
      </c>
      <c t="s" s="2" r="D1">
        <v>278</v>
      </c>
      <c t="s" s="2" r="E1">
        <v>279</v>
      </c>
      <c t="s" s="2" r="F1">
        <v>278</v>
      </c>
    </row>
    <row spans="1:6" r="2">
      <c t="s" s="3" r="A2">
        <v>280</v>
      </c>
    </row>
    <row spans="1:6" r="3">
      <c t="s" s="4" r="A3">
        <v>281</v>
      </c>
      <c t="s" s="4" r="E3">
        <v>282</v>
      </c>
    </row>
    <row spans="1:6" r="4">
      <c t="s" s="4" r="A4">
        <v>283</v>
      </c>
      <c t="s" s="4" r="E4">
        <v>284</v>
      </c>
    </row>
    <row spans="1:6" r="5">
      <c t="s" s="4" r="A5">
        <v>285</v>
      </c>
      <c t="n" s="7" r="E5">
        <v>97757000</v>
      </c>
    </row>
    <row spans="1:6" r="6">
      <c t="s" s="4" r="A6">
        <v>84</v>
      </c>
      <c t="n" s="7" r="C6">
        <v>3609000</v>
      </c>
      <c t="n" s="7" r="D6">
        <v>1061000</v>
      </c>
      <c t="n" s="7" r="E6">
        <v>3361000</v>
      </c>
      <c t="n" s="7" r="F6">
        <v>1443000</v>
      </c>
    </row>
    <row spans="1:6" r="7">
      <c t="s" s="4" r="A7">
        <v>286</v>
      </c>
    </row>
    <row spans="1:6" r="8">
      <c t="s" s="3" r="A8">
        <v>280</v>
      </c>
    </row>
    <row spans="1:6" r="9">
      <c t="s" s="4" r="A9">
        <v>287</v>
      </c>
      <c t="s" s="4" r="E9">
        <v>288</v>
      </c>
    </row>
    <row spans="1:6" r="10">
      <c t="s" s="4" r="A10">
        <v>289</v>
      </c>
    </row>
    <row spans="1:6" r="11">
      <c t="s" s="3" r="A11">
        <v>280</v>
      </c>
    </row>
    <row spans="1:6" r="12">
      <c t="s" s="4" r="A12">
        <v>290</v>
      </c>
      <c t="n" s="6" r="B12">
        <v>4570184</v>
      </c>
    </row>
    <row spans="1:6" r="13">
      <c t="s" s="4" r="A13">
        <v>291</v>
      </c>
      <c t="n" s="6" r="B13">
        <v>604816</v>
      </c>
    </row>
    <row spans="1:6" r="14">
      <c t="s" s="4" r="A14">
        <v>292</v>
      </c>
      <c t="n" s="7" r="B14">
        <v>23</v>
      </c>
    </row>
    <row spans="1:6" r="15">
      <c t="s" s="4" r="A15">
        <v>285</v>
      </c>
      <c t="n" s="7" r="B15">
        <v>97800000</v>
      </c>
    </row>
    <row spans="1:6" r="16">
      <c t="s" s="4" r="A16">
        <v>293</v>
      </c>
      <c t="n" s="6" r="B16">
        <v>3800000</v>
      </c>
    </row>
    <row spans="1:6" r="17">
      <c t="s" s="4" r="A17">
        <v>294</v>
      </c>
      <c t="n" s="7" r="B17">
        <v>0</v>
      </c>
    </row>
    <row spans="1:6" r="18">
      <c t="s" s="4" r="A18">
        <v>295</v>
      </c>
      <c t="n" s="6" r="B18">
        <v>24177495</v>
      </c>
    </row>
    <row spans="1:6" r="19">
      <c t="s" s="4" r="A19">
        <v>296</v>
      </c>
    </row>
    <row spans="1:6" r="20">
      <c t="s" s="3" r="A20">
        <v>280</v>
      </c>
    </row>
    <row spans="1:6" r="21">
      <c t="s" s="4" r="A21">
        <v>84</v>
      </c>
      <c t="n" s="6" r="C21">
        <v>3600000</v>
      </c>
    </row>
    <row spans="1:6" r="22">
      <c t="s" s="4" r="A22">
        <v>297</v>
      </c>
      <c t="n" s="7" r="C22">
        <v>6600000</v>
      </c>
    </row>
    <row spans="1:6" r="23">
      <c t="s" s="4" r="A23">
        <v>298</v>
      </c>
    </row>
    <row spans="1:6" r="24">
      <c t="s" s="3" r="A24">
        <v>280</v>
      </c>
    </row>
    <row spans="1:6" r="25">
      <c t="s" s="4" r="A25">
        <v>299</v>
      </c>
      <c t="n" s="6" r="E25">
        <v>40</v>
      </c>
    </row>
    <row spans="1:6" r="26">
      <c t="s" s="4" r="A26">
        <v>300</v>
      </c>
    </row>
    <row spans="1:6" r="27">
      <c t="s" s="3" r="A27">
        <v>280</v>
      </c>
    </row>
    <row spans="1:6" r="28">
      <c t="s" s="4" r="A28">
        <v>299</v>
      </c>
      <c t="n" s="6" r="E28">
        <v>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1</v>
      </c>
      <c t="s" s="2" r="B1">
        <v>2</v>
      </c>
      <c t="s" s="2" r="C1">
        <v>25</v>
      </c>
    </row>
    <row spans="1:3" r="2">
      <c t="s" s="3" r="A2">
        <v>172</v>
      </c>
    </row>
    <row spans="1:3" r="3">
      <c t="s" s="4" r="A3">
        <v>302</v>
      </c>
      <c t="n" s="7" r="B3">
        <v>14121</v>
      </c>
      <c t="n" s="7" r="C3">
        <v>16023</v>
      </c>
    </row>
    <row spans="1:3" r="4">
      <c t="s" s="4" r="A4">
        <v>303</v>
      </c>
      <c t="n" s="6" r="B4">
        <v>4025</v>
      </c>
      <c t="n" s="6" r="C4">
        <v>2155</v>
      </c>
    </row>
    <row spans="1:3" r="5">
      <c t="s" s="4" r="A5">
        <v>304</v>
      </c>
      <c t="n" s="6" r="B5">
        <v>5118</v>
      </c>
      <c t="n" s="6" r="C5">
        <v>9742</v>
      </c>
    </row>
    <row spans="1:3" r="6">
      <c t="s" s="4" r="A6">
        <v>29</v>
      </c>
      <c t="n" s="7" r="B6">
        <v>23264</v>
      </c>
      <c t="n" s="7" r="C6">
        <v>279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5</v>
      </c>
    </row>
    <row spans="1:3" r="2">
      <c t="s" s="3" r="A2">
        <v>306</v>
      </c>
    </row>
    <row spans="1:3" r="3">
      <c t="s" s="4" r="A3">
        <v>307</v>
      </c>
      <c t="n" s="7" r="B3">
        <v>35893</v>
      </c>
      <c t="n" s="7" r="C3">
        <v>27230</v>
      </c>
    </row>
    <row spans="1:3" r="4">
      <c t="s" s="4" r="A4">
        <v>308</v>
      </c>
      <c t="n" s="6" r="B4">
        <v>-15125</v>
      </c>
      <c t="n" s="6" r="C4">
        <v>-11305</v>
      </c>
    </row>
    <row spans="1:3" r="5">
      <c t="s" s="4" r="A5">
        <v>33</v>
      </c>
      <c t="n" s="6" r="B5">
        <v>20768</v>
      </c>
      <c t="n" s="6" r="C5">
        <v>15925</v>
      </c>
    </row>
    <row spans="1:3" r="6">
      <c t="s" s="4" r="A6">
        <v>309</v>
      </c>
    </row>
    <row spans="1:3" r="7">
      <c t="s" s="3" r="A7">
        <v>306</v>
      </c>
    </row>
    <row spans="1:3" r="8">
      <c t="s" s="4" r="A8">
        <v>307</v>
      </c>
      <c t="n" s="6" r="B8">
        <v>24294</v>
      </c>
      <c t="n" s="6" r="C8">
        <v>17757</v>
      </c>
    </row>
    <row spans="1:3" r="9">
      <c t="s" s="4" r="A9">
        <v>310</v>
      </c>
    </row>
    <row spans="1:3" r="10">
      <c t="s" s="3" r="A10">
        <v>306</v>
      </c>
    </row>
    <row spans="1:3" r="11">
      <c t="s" s="4" r="A11">
        <v>307</v>
      </c>
      <c t="n" s="6" r="B11">
        <v>2619</v>
      </c>
      <c t="n" s="6" r="C11">
        <v>2398</v>
      </c>
    </row>
    <row spans="1:3" r="12">
      <c t="s" s="4" r="A12">
        <v>311</v>
      </c>
    </row>
    <row spans="1:3" r="13">
      <c t="s" s="3" r="A13">
        <v>306</v>
      </c>
    </row>
    <row spans="1:3" r="14">
      <c t="s" s="4" r="A14">
        <v>307</v>
      </c>
      <c t="n" s="6" r="B14">
        <v>2435</v>
      </c>
      <c t="n" s="6" r="C14">
        <v>1640</v>
      </c>
    </row>
    <row spans="1:3" r="15">
      <c t="s" s="4" r="A15">
        <v>312</v>
      </c>
    </row>
    <row spans="1:3" r="16">
      <c t="s" s="3" r="A16">
        <v>306</v>
      </c>
    </row>
    <row spans="1:3" r="17">
      <c t="s" s="4" r="A17">
        <v>307</v>
      </c>
      <c t="n" s="6" r="B17">
        <v>370</v>
      </c>
      <c t="n" s="6" r="C17">
        <v>370</v>
      </c>
    </row>
    <row spans="1:3" r="18">
      <c t="s" s="4" r="A18">
        <v>313</v>
      </c>
    </row>
    <row spans="1:3" r="19">
      <c t="s" s="3" r="A19">
        <v>306</v>
      </c>
    </row>
    <row spans="1:3" r="20">
      <c t="s" s="4" r="A20">
        <v>307</v>
      </c>
      <c t="n" s="6" r="B20">
        <v>1026</v>
      </c>
      <c t="n" s="6" r="C20">
        <v>1017</v>
      </c>
    </row>
    <row spans="1:3" r="21">
      <c t="s" s="4" r="A21">
        <v>314</v>
      </c>
    </row>
    <row spans="1:3" r="22">
      <c t="s" s="3" r="A22">
        <v>306</v>
      </c>
    </row>
    <row spans="1:3" r="23">
      <c t="s" s="4" r="A23">
        <v>307</v>
      </c>
      <c t="n" s="6" r="C23">
        <v>96</v>
      </c>
    </row>
    <row spans="1:3" r="24">
      <c t="s" s="4" r="A24">
        <v>315</v>
      </c>
    </row>
    <row spans="1:3" r="25">
      <c t="s" s="3" r="A25">
        <v>306</v>
      </c>
    </row>
    <row spans="1:3" r="26">
      <c t="s" s="4" r="A26">
        <v>307</v>
      </c>
      <c t="n" s="7" r="B26">
        <v>5149</v>
      </c>
      <c t="n" s="7" r="C26">
        <v>39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71</v>
      </c>
      <c t="s" s="2" r="D1">
        <v>1</v>
      </c>
    </row>
    <row spans="1:5" r="2">
      <c t="s" s="2" r="B2">
        <v>2</v>
      </c>
      <c t="s" s="2" r="C2">
        <v>72</v>
      </c>
      <c t="s" s="2" r="D2">
        <v>2</v>
      </c>
      <c t="s" s="2" r="E2">
        <v>72</v>
      </c>
    </row>
    <row spans="1:5" r="3">
      <c t="s" s="3" r="A3">
        <v>175</v>
      </c>
    </row>
    <row spans="1:5" r="4">
      <c t="s" s="4" r="A4">
        <v>134</v>
      </c>
      <c t="n" s="7" r="B4">
        <v>2100</v>
      </c>
      <c t="n" s="7" r="C4">
        <v>1100</v>
      </c>
      <c t="n" s="7" r="D4">
        <v>3820</v>
      </c>
      <c t="n" s="7" r="E4">
        <v>19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5</v>
      </c>
    </row>
    <row spans="1:3" r="2">
      <c t="s" s="3" r="A2">
        <v>178</v>
      </c>
    </row>
    <row spans="1:3" r="3">
      <c t="s" s="4" r="A3">
        <v>318</v>
      </c>
      <c t="n" s="7" r="B3">
        <v>4579</v>
      </c>
      <c t="n" s="7" r="C3">
        <v>3822</v>
      </c>
    </row>
    <row spans="1:3" r="4">
      <c t="s" s="4" r="A4">
        <v>319</v>
      </c>
      <c t="n" s="6" r="B4">
        <v>375</v>
      </c>
      <c t="n" s="6" r="C4">
        <v>4113</v>
      </c>
    </row>
    <row spans="1:3" r="5">
      <c t="s" s="4" r="A5">
        <v>320</v>
      </c>
      <c t="n" s="6" r="B5">
        <v>2989</v>
      </c>
      <c t="n" s="6" r="C5">
        <v>1974</v>
      </c>
    </row>
    <row spans="1:3" r="6">
      <c t="s" s="4" r="A6">
        <v>321</v>
      </c>
      <c t="n" s="6" r="B6">
        <v>1882</v>
      </c>
      <c t="n" s="6" r="C6">
        <v>1019</v>
      </c>
    </row>
    <row spans="1:3" r="7">
      <c t="s" s="4" r="A7">
        <v>322</v>
      </c>
      <c t="n" s="6" r="B7">
        <v>3102</v>
      </c>
      <c t="n" s="6" r="C7">
        <v>299</v>
      </c>
    </row>
    <row spans="1:3" r="8">
      <c t="s" s="4" r="A8">
        <v>323</v>
      </c>
      <c t="n" s="6" r="B8">
        <v>5387</v>
      </c>
      <c t="n" s="6" r="C8">
        <v>4294</v>
      </c>
    </row>
    <row spans="1:3" r="9">
      <c t="s" s="4" r="A9">
        <v>324</v>
      </c>
      <c t="n" s="7" r="B9">
        <v>18314</v>
      </c>
      <c t="n" s="7" r="C9">
        <v>155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178</v>
      </c>
    </row>
    <row spans="1:3" r="3">
      <c t="s" s="4" r="A3">
        <v>322</v>
      </c>
      <c t="n" s="7" r="B3">
        <v>3102</v>
      </c>
      <c t="n" s="7" r="C3">
        <v>2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16192</v>
      </c>
      <c t="n" s="7" r="C4">
        <v>57846</v>
      </c>
      <c t="n" s="7" r="D4">
        <v>200681</v>
      </c>
      <c t="n" s="7" r="E4">
        <v>105090</v>
      </c>
    </row>
    <row spans="1:5" r="5">
      <c t="s" s="4" r="A5">
        <v>75</v>
      </c>
      <c t="n" s="6" r="B5">
        <v>62240</v>
      </c>
      <c t="n" s="6" r="C5">
        <v>37441</v>
      </c>
      <c t="n" s="6" r="D5">
        <v>111323</v>
      </c>
      <c t="n" s="6" r="E5">
        <v>68081</v>
      </c>
    </row>
    <row spans="1:5" r="6">
      <c t="s" s="4" r="A6">
        <v>76</v>
      </c>
      <c t="n" s="6" r="B6">
        <v>53952</v>
      </c>
      <c t="n" s="6" r="C6">
        <v>20405</v>
      </c>
      <c t="n" s="6" r="D6">
        <v>89358</v>
      </c>
      <c t="n" s="6" r="E6">
        <v>37009</v>
      </c>
    </row>
    <row spans="1:5" r="7">
      <c t="s" s="3" r="A7">
        <v>77</v>
      </c>
    </row>
    <row spans="1:5" r="8">
      <c t="s" s="4" r="A8">
        <v>78</v>
      </c>
      <c t="n" s="6" r="B8">
        <v>21839</v>
      </c>
      <c t="n" s="6" r="C8">
        <v>8820</v>
      </c>
      <c t="n" s="6" r="D8">
        <v>37253</v>
      </c>
      <c t="n" s="6" r="E8">
        <v>16723</v>
      </c>
    </row>
    <row spans="1:5" r="9">
      <c t="s" s="4" r="A9">
        <v>79</v>
      </c>
      <c t="n" s="6" r="B9">
        <v>8649</v>
      </c>
      <c t="n" s="6" r="C9">
        <v>2932</v>
      </c>
      <c t="n" s="6" r="D9">
        <v>12703</v>
      </c>
      <c t="n" s="6" r="E9">
        <v>5055</v>
      </c>
    </row>
    <row spans="1:5" r="10">
      <c t="s" s="4" r="A10">
        <v>80</v>
      </c>
      <c t="n" s="6" r="B10">
        <v>30488</v>
      </c>
      <c t="n" s="6" r="C10">
        <v>11752</v>
      </c>
      <c t="n" s="6" r="D10">
        <v>49956</v>
      </c>
      <c t="n" s="6" r="E10">
        <v>21778</v>
      </c>
    </row>
    <row spans="1:5" r="11">
      <c t="s" s="4" r="A11">
        <v>81</v>
      </c>
      <c t="n" s="6" r="B11">
        <v>23464</v>
      </c>
      <c t="n" s="6" r="C11">
        <v>8653</v>
      </c>
      <c t="n" s="6" r="D11">
        <v>39402</v>
      </c>
      <c t="n" s="6" r="E11">
        <v>15231</v>
      </c>
    </row>
    <row spans="1:5" r="12">
      <c t="s" s="3" r="A12">
        <v>82</v>
      </c>
    </row>
    <row spans="1:5" r="13">
      <c t="s" s="4" r="A13">
        <v>83</v>
      </c>
      <c t="n" s="6" r="B13">
        <v>20</v>
      </c>
      <c t="n" s="6" r="C13">
        <v>-84</v>
      </c>
      <c t="n" s="6" r="D13">
        <v>28</v>
      </c>
      <c t="n" s="6" r="E13">
        <v>-132</v>
      </c>
    </row>
    <row spans="1:5" r="14">
      <c t="s" s="4" r="A14">
        <v>84</v>
      </c>
      <c t="n" s="6" r="B14">
        <v>-3609</v>
      </c>
      <c t="n" s="6" r="C14">
        <v>-1061</v>
      </c>
      <c t="n" s="6" r="D14">
        <v>-3361</v>
      </c>
      <c t="n" s="6" r="E14">
        <v>-1443</v>
      </c>
    </row>
    <row spans="1:5" r="15">
      <c t="s" s="4" r="A15">
        <v>85</v>
      </c>
      <c t="n" s="6" r="B15">
        <v>-58</v>
      </c>
      <c t="n" s="6" r="C15">
        <v>-85</v>
      </c>
      <c t="n" s="6" r="D15">
        <v>-78</v>
      </c>
      <c t="n" s="6" r="E15">
        <v>167</v>
      </c>
    </row>
    <row spans="1:5" r="16">
      <c t="s" s="4" r="A16">
        <v>86</v>
      </c>
      <c t="n" s="6" r="B16">
        <v>-3647</v>
      </c>
      <c t="n" s="6" r="C16">
        <v>-1230</v>
      </c>
      <c t="n" s="6" r="D16">
        <v>-3411</v>
      </c>
      <c t="n" s="6" r="E16">
        <v>-1408</v>
      </c>
    </row>
    <row spans="1:5" r="17">
      <c t="s" s="4" r="A17">
        <v>87</v>
      </c>
      <c t="n" s="6" r="B17">
        <v>19817</v>
      </c>
      <c t="n" s="6" r="C17">
        <v>7423</v>
      </c>
      <c t="n" s="6" r="D17">
        <v>35991</v>
      </c>
      <c t="n" s="6" r="E17">
        <v>13823</v>
      </c>
    </row>
    <row spans="1:5" r="18">
      <c t="s" s="4" r="A18">
        <v>88</v>
      </c>
      <c t="n" s="6" r="B18">
        <v>2219</v>
      </c>
      <c t="n" s="6" r="C18">
        <v>2716</v>
      </c>
      <c t="n" s="6" r="D18">
        <v>3796</v>
      </c>
      <c t="n" s="6" r="E18">
        <v>4779</v>
      </c>
    </row>
    <row spans="1:5" r="19">
      <c t="s" s="4" r="A19">
        <v>89</v>
      </c>
      <c t="n" s="6" r="B19">
        <v>17598</v>
      </c>
      <c t="n" s="6" r="C19">
        <v>4707</v>
      </c>
      <c t="n" s="6" r="D19">
        <v>32195</v>
      </c>
      <c t="n" s="6" r="E19">
        <v>9044</v>
      </c>
    </row>
    <row spans="1:5" r="20">
      <c t="s" s="4" r="A20">
        <v>90</v>
      </c>
      <c t="n" s="6" r="B20">
        <v>-636</v>
      </c>
      <c t="n" s="6" r="C20">
        <v>-1085</v>
      </c>
      <c t="n" s="6" r="D20">
        <v>-1722</v>
      </c>
      <c t="n" s="6" r="E20">
        <v>-2159</v>
      </c>
    </row>
    <row spans="1:5" r="21">
      <c t="s" s="4" r="A21">
        <v>91</v>
      </c>
      <c t="n" s="6" r="B21">
        <v>-6455</v>
      </c>
      <c t="n" s="6" r="C21">
        <v>-2868</v>
      </c>
      <c t="n" s="6" r="D21">
        <v>-17467</v>
      </c>
      <c t="n" s="6" r="E21">
        <v>-5466</v>
      </c>
    </row>
    <row spans="1:5" r="22">
      <c t="s" s="4" r="A22">
        <v>92</v>
      </c>
      <c t="n" s="7" r="B22">
        <v>10507</v>
      </c>
      <c t="n" s="7" r="C22">
        <v>754</v>
      </c>
      <c t="n" s="7" r="D22">
        <v>13006</v>
      </c>
      <c t="n" s="7" r="E22">
        <v>1419</v>
      </c>
    </row>
    <row spans="1:5" r="23">
      <c t="s" s="3" r="A23">
        <v>93</v>
      </c>
    </row>
    <row spans="1:5" r="24">
      <c t="s" s="4" r="A24">
        <v>94</v>
      </c>
      <c t="n" s="9" r="B24">
        <v>0.51</v>
      </c>
      <c t="n" s="9" r="C24">
        <v>0.12</v>
      </c>
      <c t="n" s="9" r="D24">
        <v>0.95</v>
      </c>
      <c t="n" s="9" r="E24">
        <v>0.23</v>
      </c>
    </row>
    <row spans="1:5" r="25">
      <c t="s" s="4" r="A25">
        <v>95</v>
      </c>
      <c t="n" s="9" r="B25">
        <v>0.43</v>
      </c>
      <c t="n" s="9" r="C25">
        <v>0.09</v>
      </c>
      <c t="n" s="9" r="D25">
        <v>0.77</v>
      </c>
      <c t="n" s="9" r="E25">
        <v>0.18</v>
      </c>
    </row>
    <row spans="1:5" r="26">
      <c t="s" s="3" r="A26">
        <v>96</v>
      </c>
    </row>
    <row spans="1:5" r="27">
      <c t="s" s="4" r="A27">
        <v>94</v>
      </c>
      <c t="n" s="6" r="B27">
        <v>20760</v>
      </c>
      <c t="n" s="6" r="C27">
        <v>6363</v>
      </c>
      <c t="n" s="6" r="D27">
        <v>13751</v>
      </c>
      <c t="n" s="6" r="E27">
        <v>6274</v>
      </c>
    </row>
    <row spans="1:5" r="28">
      <c t="s" s="4" r="A28">
        <v>95</v>
      </c>
      <c t="n" s="6" r="B28">
        <v>24373</v>
      </c>
      <c t="n" s="6" r="C28">
        <v>8063</v>
      </c>
      <c t="n" s="6" r="D28">
        <v>16927</v>
      </c>
      <c t="n" s="6" r="E28">
        <v>7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42</v>
      </c>
      <c t="n" s="7" r="C3">
        <v>3254</v>
      </c>
    </row>
    <row spans="1:3" r="4">
      <c t="s" s="4" r="A4">
        <v>328</v>
      </c>
    </row>
    <row spans="1:3" r="5">
      <c t="s" s="3" r="A5">
        <v>327</v>
      </c>
    </row>
    <row spans="1:3" r="6">
      <c t="s" s="4" r="A6">
        <v>42</v>
      </c>
      <c t="n" s="6" r="C6">
        <v>3254</v>
      </c>
    </row>
    <row spans="1:3" r="7">
      <c t="s" s="4" r="A7">
        <v>329</v>
      </c>
    </row>
    <row spans="1:3" r="8">
      <c t="s" s="3" r="A8">
        <v>327</v>
      </c>
    </row>
    <row spans="1:3" r="9">
      <c t="s" s="4" r="A9">
        <v>330</v>
      </c>
      <c t="n" s="7" r="B9">
        <v>123072</v>
      </c>
      <c t="n" s="6" r="C9">
        <v>21524</v>
      </c>
    </row>
    <row spans="1:3" r="10">
      <c t="s" s="4" r="A10">
        <v>331</v>
      </c>
    </row>
    <row spans="1:3" r="11">
      <c t="s" s="3" r="A11">
        <v>327</v>
      </c>
    </row>
    <row spans="1:3" r="12">
      <c t="s" s="4" r="A12">
        <v>330</v>
      </c>
      <c t="n" s="7" r="B12">
        <v>123072</v>
      </c>
      <c t="n" s="7" r="C12">
        <v>215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332</v>
      </c>
      <c t="s" s="2" r="B1">
        <v>71</v>
      </c>
      <c t="s" s="2" r="D1">
        <v>1</v>
      </c>
    </row>
    <row spans="1:6" r="2">
      <c t="s" s="2" r="B2">
        <v>2</v>
      </c>
      <c t="s" s="2" r="C2">
        <v>72</v>
      </c>
      <c t="s" s="2" r="D2">
        <v>2</v>
      </c>
      <c t="s" s="2" r="E2">
        <v>72</v>
      </c>
      <c t="s" s="2" r="F2">
        <v>333</v>
      </c>
    </row>
    <row spans="1:6" r="3">
      <c t="s" s="3" r="A3">
        <v>334</v>
      </c>
    </row>
    <row spans="1:6" r="4">
      <c t="s" s="4" r="A4">
        <v>107</v>
      </c>
      <c t="n" s="7" r="D4">
        <v>-1628000</v>
      </c>
      <c t="n" s="7" r="E4">
        <v>-2119000</v>
      </c>
    </row>
    <row spans="1:6" r="5">
      <c t="s" s="4" r="A5">
        <v>84</v>
      </c>
      <c t="n" s="7" r="B5">
        <v>3609000</v>
      </c>
      <c t="n" s="7" r="C5">
        <v>1061000</v>
      </c>
      <c t="n" s="7" r="D5">
        <v>3361000</v>
      </c>
      <c t="n" s="6" r="E5">
        <v>1443000</v>
      </c>
    </row>
    <row spans="1:6" r="6">
      <c t="s" s="4" r="A6">
        <v>60</v>
      </c>
      <c t="n" s="6" r="B6">
        <v>5000000</v>
      </c>
      <c t="n" s="6" r="D6">
        <v>5000000</v>
      </c>
    </row>
    <row spans="1:6" r="7">
      <c t="s" s="4" r="A7">
        <v>59</v>
      </c>
      <c t="n" s="8" r="B7">
        <v>0.0001</v>
      </c>
      <c t="n" s="8" r="D7">
        <v>0.0001</v>
      </c>
    </row>
    <row spans="1:6" r="8">
      <c t="s" s="4" r="A8">
        <v>61</v>
      </c>
      <c t="n" s="6" r="B8">
        <v>0</v>
      </c>
      <c t="n" s="6" r="D8">
        <v>0</v>
      </c>
    </row>
    <row spans="1:6" r="9">
      <c t="s" s="4" r="A9">
        <v>62</v>
      </c>
      <c t="n" s="6" r="B9">
        <v>0</v>
      </c>
      <c t="n" s="6" r="D9">
        <v>0</v>
      </c>
    </row>
    <row spans="1:6" r="10">
      <c t="s" s="4" r="A10">
        <v>67</v>
      </c>
    </row>
    <row spans="1:6" r="11">
      <c t="s" s="3" r="A11">
        <v>334</v>
      </c>
    </row>
    <row spans="1:6" r="12">
      <c t="s" s="4" r="A12">
        <v>335</v>
      </c>
      <c t="s" s="4" r="D12">
        <v>336</v>
      </c>
    </row>
    <row spans="1:6" r="13">
      <c t="s" s="4" r="A13">
        <v>337</v>
      </c>
      <c t="n" s="6" r="B13">
        <v>24177495</v>
      </c>
      <c t="n" s="6" r="D13">
        <v>24177495</v>
      </c>
    </row>
    <row spans="1:6" r="14">
      <c t="s" s="4" r="A14">
        <v>107</v>
      </c>
      <c t="n" s="7" r="D14">
        <v>1628000</v>
      </c>
      <c t="n" s="6" r="E14">
        <v>2119000</v>
      </c>
    </row>
    <row spans="1:6" r="15">
      <c t="s" s="4" r="A15">
        <v>338</v>
      </c>
      <c t="n" s="6" r="F15">
        <v>72500000</v>
      </c>
    </row>
    <row spans="1:6" r="16">
      <c t="s" s="4" r="A16">
        <v>339</v>
      </c>
    </row>
    <row spans="1:6" r="17">
      <c t="s" s="3" r="A17">
        <v>334</v>
      </c>
    </row>
    <row spans="1:6" r="18">
      <c t="s" s="4" r="A18">
        <v>84</v>
      </c>
      <c t="n" s="7" r="B18">
        <v>3600000</v>
      </c>
    </row>
    <row spans="1:6" r="19">
      <c t="s" s="4" r="A19">
        <v>297</v>
      </c>
      <c t="n" s="6" r="D19">
        <v>6600000</v>
      </c>
    </row>
    <row spans="1:6" r="20">
      <c t="s" s="4" r="A20">
        <v>340</v>
      </c>
      <c t="n" s="7" r="D20">
        <v>694000</v>
      </c>
      <c t="n" s="7" r="E20">
        <v>279000</v>
      </c>
    </row>
    <row spans="1:6" r="21">
      <c t="s" s="4" r="A21">
        <v>341</v>
      </c>
    </row>
    <row spans="1:6" r="22">
      <c t="s" s="3" r="A22">
        <v>334</v>
      </c>
    </row>
    <row spans="1:6" r="23">
      <c t="s" s="4" r="A23">
        <v>342</v>
      </c>
      <c t="s" s="4" r="D23">
        <v>3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spans="1:2" r="1">
      <c t="s" s="1" r="A1">
        <v>344</v>
      </c>
      <c t="s" s="2" r="B1">
        <v>345</v>
      </c>
    </row>
    <row spans="1:2" r="2">
      <c t="s" s="3" r="A2">
        <v>334</v>
      </c>
    </row>
    <row spans="1:2" r="3">
      <c t="s" s="4" r="A3">
        <v>346</v>
      </c>
      <c t="n" s="6" r="B3">
        <v>24508000</v>
      </c>
    </row>
    <row spans="1:2" r="4">
      <c t="s" s="4" r="A4">
        <v>347</v>
      </c>
      <c t="n" s="6" r="B4">
        <v>24177000</v>
      </c>
    </row>
    <row spans="1:2" r="5">
      <c t="s" s="4" r="A5">
        <v>348</v>
      </c>
      <c t="n" s="7" r="B5">
        <v>70780</v>
      </c>
    </row>
    <row spans="1:2" r="6">
      <c t="s" s="4" r="A6">
        <v>349</v>
      </c>
      <c t="n" s="7" r="B6">
        <v>53426</v>
      </c>
    </row>
    <row spans="1:2" r="7">
      <c t="s" s="4" r="A7">
        <v>350</v>
      </c>
    </row>
    <row spans="1:2" r="8">
      <c t="s" s="3" r="A8">
        <v>334</v>
      </c>
    </row>
    <row spans="1:2" r="9">
      <c t="s" s="4" r="A9">
        <v>346</v>
      </c>
      <c t="n" s="6" r="B9">
        <v>6009000</v>
      </c>
    </row>
    <row spans="1:2" r="10">
      <c t="s" s="4" r="A10">
        <v>347</v>
      </c>
      <c t="n" s="6" r="B10">
        <v>6009000</v>
      </c>
    </row>
    <row spans="1:2" r="11">
      <c t="s" s="4" r="A11">
        <v>348</v>
      </c>
      <c t="n" s="7" r="B11">
        <v>8900</v>
      </c>
    </row>
    <row spans="1:2" r="12">
      <c t="s" s="4" r="A12">
        <v>349</v>
      </c>
      <c t="n" s="7" r="B12">
        <v>6009</v>
      </c>
    </row>
    <row spans="1:2" r="13">
      <c t="s" s="4" r="A13">
        <v>351</v>
      </c>
    </row>
    <row spans="1:2" r="14">
      <c t="s" s="3" r="A14">
        <v>334</v>
      </c>
    </row>
    <row spans="1:2" r="15">
      <c t="s" s="4" r="A15">
        <v>346</v>
      </c>
      <c t="n" s="6" r="B15">
        <v>10764000</v>
      </c>
    </row>
    <row spans="1:2" r="16">
      <c t="s" s="4" r="A16">
        <v>347</v>
      </c>
      <c t="n" s="6" r="B16">
        <v>10554000</v>
      </c>
    </row>
    <row spans="1:2" r="17">
      <c t="s" s="4" r="A17">
        <v>348</v>
      </c>
      <c t="n" s="7" r="B17">
        <v>21741</v>
      </c>
    </row>
    <row spans="1:2" r="18">
      <c t="s" s="4" r="A18">
        <v>349</v>
      </c>
      <c t="n" s="7" r="B18">
        <v>15100</v>
      </c>
    </row>
    <row spans="1:2" r="19">
      <c t="s" s="4" r="A19">
        <v>352</v>
      </c>
    </row>
    <row spans="1:2" r="20">
      <c t="s" s="3" r="A20">
        <v>334</v>
      </c>
    </row>
    <row spans="1:2" r="21">
      <c t="s" s="4" r="A21">
        <v>346</v>
      </c>
      <c t="n" s="6" r="B21">
        <v>3901000</v>
      </c>
    </row>
    <row spans="1:2" r="22">
      <c t="s" s="4" r="A22">
        <v>347</v>
      </c>
      <c t="n" s="6" r="B22">
        <v>3866000</v>
      </c>
    </row>
    <row spans="1:2" r="23">
      <c t="s" s="4" r="A23">
        <v>348</v>
      </c>
      <c t="n" s="7" r="B23">
        <v>13462</v>
      </c>
    </row>
    <row spans="1:2" r="24">
      <c t="s" s="4" r="A24">
        <v>349</v>
      </c>
      <c t="n" s="7" r="B24">
        <v>10317</v>
      </c>
    </row>
    <row spans="1:2" r="25">
      <c t="s" s="4" r="A25">
        <v>353</v>
      </c>
    </row>
    <row spans="1:2" r="26">
      <c t="s" s="3" r="A26">
        <v>334</v>
      </c>
    </row>
    <row spans="1:2" r="27">
      <c t="s" s="4" r="A27">
        <v>346</v>
      </c>
      <c t="n" s="6" r="B27">
        <v>3834000</v>
      </c>
    </row>
    <row spans="1:2" r="28">
      <c t="s" s="4" r="A28">
        <v>347</v>
      </c>
      <c t="n" s="6" r="B28">
        <v>3748000</v>
      </c>
    </row>
    <row spans="1:2" r="29">
      <c t="s" s="4" r="A29">
        <v>348</v>
      </c>
      <c t="n" s="7" r="B29">
        <v>26677</v>
      </c>
    </row>
    <row spans="1:2" r="30">
      <c t="s" s="4" r="A30">
        <v>349</v>
      </c>
      <c t="n" s="7" r="B30">
        <v>2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54</v>
      </c>
      <c t="s" s="2" r="B1">
        <v>1</v>
      </c>
      <c t="s" s="2" r="C1">
        <v>355</v>
      </c>
    </row>
    <row spans="1:3" r="2">
      <c t="s" s="2" r="B2">
        <v>2</v>
      </c>
      <c t="s" s="2" r="C2">
        <v>25</v>
      </c>
    </row>
    <row spans="1:3" r="3">
      <c t="s" s="3" r="A3">
        <v>356</v>
      </c>
    </row>
    <row spans="1:3" r="4">
      <c t="s" s="4" r="A4">
        <v>357</v>
      </c>
      <c t="s" s="4" r="B4">
        <v>358</v>
      </c>
      <c t="s" s="4" r="C4">
        <v>358</v>
      </c>
    </row>
    <row spans="1:3" r="5">
      <c t="s" s="4" r="A5">
        <v>298</v>
      </c>
    </row>
    <row spans="1:3" r="6">
      <c t="s" s="3" r="A6">
        <v>356</v>
      </c>
    </row>
    <row spans="1:3" r="7">
      <c t="s" s="4" r="A7">
        <v>359</v>
      </c>
      <c t="s" s="4" r="B7">
        <v>360</v>
      </c>
      <c t="s" s="4" r="C7">
        <v>361</v>
      </c>
    </row>
    <row spans="1:3" r="8">
      <c t="s" s="4" r="A8">
        <v>362</v>
      </c>
      <c t="s" s="4" r="B8">
        <v>363</v>
      </c>
      <c t="s" s="4" r="C8">
        <v>364</v>
      </c>
    </row>
    <row spans="1:3" r="9">
      <c t="s" s="4" r="A9">
        <v>365</v>
      </c>
      <c t="s" s="4" r="B9">
        <v>366</v>
      </c>
      <c t="s" s="4" r="C9">
        <v>367</v>
      </c>
    </row>
    <row spans="1:3" r="10">
      <c t="s" s="4" r="A10">
        <v>300</v>
      </c>
    </row>
    <row spans="1:3" r="11">
      <c t="s" s="3" r="A11">
        <v>356</v>
      </c>
    </row>
    <row spans="1:3" r="12">
      <c t="s" s="4" r="A12">
        <v>359</v>
      </c>
      <c t="s" s="4" r="B12">
        <v>368</v>
      </c>
      <c t="s" s="4" r="C12">
        <v>369</v>
      </c>
    </row>
    <row spans="1:3" r="13">
      <c t="s" s="4" r="A13">
        <v>362</v>
      </c>
      <c t="s" s="4" r="B13">
        <v>370</v>
      </c>
      <c t="s" s="4" r="C13">
        <v>371</v>
      </c>
    </row>
    <row spans="1:3" r="14">
      <c t="s" s="4" r="A14">
        <v>365</v>
      </c>
      <c t="s" s="4" r="B14">
        <v>372</v>
      </c>
      <c t="s" s="4" r="C14">
        <v>373</v>
      </c>
    </row>
    <row spans="1:3" r="15">
      <c t="s" s="4" r="A15">
        <v>351</v>
      </c>
    </row>
    <row spans="1:3" r="16">
      <c t="s" s="3" r="A16">
        <v>356</v>
      </c>
    </row>
    <row spans="1:3" r="17">
      <c t="s" s="4" r="A17">
        <v>374</v>
      </c>
      <c t="n" s="9" r="B17">
        <v>28.45</v>
      </c>
      <c t="n" s="9" r="C17">
        <v>14.59</v>
      </c>
    </row>
    <row spans="1:3" r="18">
      <c t="s" s="4" r="A18">
        <v>352</v>
      </c>
    </row>
    <row spans="1:3" r="19">
      <c t="s" s="3" r="A19">
        <v>356</v>
      </c>
    </row>
    <row spans="1:3" r="20">
      <c t="s" s="4" r="A20">
        <v>374</v>
      </c>
      <c t="n" s="9" r="B20">
        <v>28.45</v>
      </c>
      <c t="n" s="9" r="C20">
        <v>1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71</v>
      </c>
      <c t="s" s="2" r="D1">
        <v>1</v>
      </c>
    </row>
    <row spans="1:5" r="2">
      <c t="s" s="2" r="B2">
        <v>2</v>
      </c>
      <c t="s" s="2" r="C2">
        <v>72</v>
      </c>
      <c t="s" s="2" r="D2">
        <v>2</v>
      </c>
      <c t="s" s="2" r="E2">
        <v>72</v>
      </c>
    </row>
    <row spans="1:5" r="3">
      <c t="s" s="3" r="A3">
        <v>183</v>
      </c>
    </row>
    <row spans="1:5" r="4">
      <c t="s" s="4" r="A4">
        <v>376</v>
      </c>
      <c t="n" s="7" r="B4">
        <v>3006</v>
      </c>
      <c t="n" s="7" r="C4">
        <v>1482</v>
      </c>
      <c t="n" s="7" r="D4">
        <v>3254</v>
      </c>
      <c t="n" s="7" r="E4">
        <v>1100</v>
      </c>
    </row>
    <row spans="1:5" r="5">
      <c t="s" s="4" r="A5">
        <v>377</v>
      </c>
      <c t="n" s="6" r="B5">
        <v>3609</v>
      </c>
      <c t="n" s="6" r="C5">
        <v>1061</v>
      </c>
      <c t="n" s="6" r="D5">
        <v>3361</v>
      </c>
      <c t="n" s="6" r="E5">
        <v>1443</v>
      </c>
    </row>
    <row spans="1:5" r="6">
      <c t="s" s="4" r="A6">
        <v>378</v>
      </c>
      <c t="n" s="7" r="B6">
        <v>-6615</v>
      </c>
      <c t="n" s="7" r="D6">
        <v>-6615</v>
      </c>
    </row>
    <row spans="1:5" r="7">
      <c t="s" s="4" r="A7">
        <v>379</v>
      </c>
      <c t="n" s="7" r="C7">
        <v>2543</v>
      </c>
      <c t="n" s="7" r="E7">
        <v>25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71</v>
      </c>
      <c t="s" s="2" r="D1">
        <v>1</v>
      </c>
    </row>
    <row spans="1:5" r="2">
      <c t="s" s="2" r="B2">
        <v>2</v>
      </c>
      <c t="s" s="2" r="C2">
        <v>72</v>
      </c>
      <c t="s" s="2" r="D2">
        <v>2</v>
      </c>
      <c t="s" s="2" r="E2">
        <v>72</v>
      </c>
    </row>
    <row spans="1:5" r="3">
      <c t="s" s="3" r="A3">
        <v>381</v>
      </c>
    </row>
    <row spans="1:5" r="4">
      <c t="s" s="4" r="A4">
        <v>382</v>
      </c>
      <c t="n" s="7" r="B4">
        <v>9171</v>
      </c>
      <c t="n" s="7" r="C4">
        <v>186</v>
      </c>
      <c t="n" s="7" r="D4">
        <v>9461</v>
      </c>
      <c t="n" s="7" r="E4">
        <v>315</v>
      </c>
    </row>
    <row spans="1:5" r="5">
      <c t="s" s="4" r="A5">
        <v>75</v>
      </c>
    </row>
    <row spans="1:5" r="6">
      <c t="s" s="3" r="A6">
        <v>381</v>
      </c>
    </row>
    <row spans="1:5" r="7">
      <c t="s" s="4" r="A7">
        <v>382</v>
      </c>
      <c t="n" s="6" r="B7">
        <v>660</v>
      </c>
      <c t="n" s="6" r="C7">
        <v>12</v>
      </c>
      <c t="n" s="6" r="D7">
        <v>692</v>
      </c>
      <c t="n" s="6" r="E7">
        <v>18</v>
      </c>
    </row>
    <row spans="1:5" r="8">
      <c t="s" s="4" r="A8">
        <v>78</v>
      </c>
    </row>
    <row spans="1:5" r="9">
      <c t="s" s="3" r="A9">
        <v>381</v>
      </c>
    </row>
    <row spans="1:5" r="10">
      <c t="s" s="4" r="A10">
        <v>382</v>
      </c>
      <c t="n" s="6" r="B10">
        <v>5389</v>
      </c>
      <c t="n" s="6" r="C10">
        <v>131</v>
      </c>
      <c t="n" s="6" r="D10">
        <v>5578</v>
      </c>
      <c t="n" s="6" r="E10">
        <v>218</v>
      </c>
    </row>
    <row spans="1:5" r="11">
      <c t="s" s="4" r="A11">
        <v>79</v>
      </c>
    </row>
    <row spans="1:5" r="12">
      <c t="s" s="3" r="A12">
        <v>381</v>
      </c>
    </row>
    <row spans="1:5" r="13">
      <c t="s" s="4" r="A13">
        <v>382</v>
      </c>
      <c t="n" s="7" r="B13">
        <v>3122</v>
      </c>
      <c t="n" s="7" r="C13">
        <v>43</v>
      </c>
      <c t="n" s="7" r="D13">
        <v>3191</v>
      </c>
      <c t="n" s="7" r="E13">
        <v>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1</v>
      </c>
      <c t="s" s="2" r="D1">
        <v>1</v>
      </c>
    </row>
    <row spans="1:5" r="2">
      <c t="s" s="2" r="B2">
        <v>2</v>
      </c>
      <c t="s" s="2" r="C2">
        <v>72</v>
      </c>
      <c t="s" s="2" r="D2">
        <v>2</v>
      </c>
      <c t="s" s="2" r="E2">
        <v>72</v>
      </c>
    </row>
    <row spans="1:5" r="3">
      <c t="s" s="3" r="A3">
        <v>381</v>
      </c>
    </row>
    <row spans="1:5" r="4">
      <c t="s" s="4" r="A4">
        <v>382</v>
      </c>
      <c t="n" s="7" r="B4">
        <v>9171</v>
      </c>
      <c t="n" s="7" r="C4">
        <v>186</v>
      </c>
      <c t="n" s="7" r="D4">
        <v>9461</v>
      </c>
      <c t="n" s="7" r="E4">
        <v>315</v>
      </c>
    </row>
    <row spans="1:5" r="5">
      <c t="s" s="4" r="A5">
        <v>384</v>
      </c>
    </row>
    <row spans="1:5" r="6">
      <c t="s" s="3" r="A6">
        <v>381</v>
      </c>
    </row>
    <row spans="1:5" r="7">
      <c t="s" s="4" r="A7">
        <v>382</v>
      </c>
      <c t="n" s="6" r="B7">
        <v>507</v>
      </c>
      <c t="n" s="6" r="C7">
        <v>157</v>
      </c>
      <c t="n" s="6" r="D7">
        <v>768</v>
      </c>
      <c t="n" s="6" r="E7">
        <v>251</v>
      </c>
    </row>
    <row spans="1:5" r="8">
      <c t="s" s="4" r="A8">
        <v>385</v>
      </c>
    </row>
    <row spans="1:5" r="9">
      <c t="s" s="3" r="A9">
        <v>381</v>
      </c>
    </row>
    <row spans="1:5" r="10">
      <c t="s" s="4" r="A10">
        <v>382</v>
      </c>
      <c t="n" s="6" r="B10">
        <v>18</v>
      </c>
      <c t="n" s="7" r="C10">
        <v>29</v>
      </c>
      <c t="n" s="6" r="D10">
        <v>47</v>
      </c>
      <c t="n" s="7" r="E10">
        <v>64</v>
      </c>
    </row>
    <row spans="1:5" r="11">
      <c t="s" s="4" r="A11">
        <v>386</v>
      </c>
    </row>
    <row spans="1:5" r="12">
      <c t="s" s="3" r="A12">
        <v>381</v>
      </c>
    </row>
    <row spans="1:5" r="13">
      <c t="s" s="4" r="A13">
        <v>382</v>
      </c>
      <c t="n" s="6" r="B13">
        <v>8495</v>
      </c>
      <c t="n" s="6" r="D13">
        <v>8495</v>
      </c>
    </row>
    <row spans="1:5" r="14">
      <c t="s" s="4" r="A14">
        <v>387</v>
      </c>
    </row>
    <row spans="1:5" r="15">
      <c t="s" s="3" r="A15">
        <v>381</v>
      </c>
    </row>
    <row spans="1:5" r="16">
      <c t="s" s="4" r="A16">
        <v>382</v>
      </c>
      <c t="n" s="7" r="B16">
        <v>151</v>
      </c>
      <c t="n" s="7" r="D16">
        <v>1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388</v>
      </c>
      <c t="s" s="2" r="B1">
        <v>71</v>
      </c>
      <c t="s" s="2" r="D1">
        <v>1</v>
      </c>
    </row>
    <row spans="1:5" r="2">
      <c t="s" s="2" r="B2">
        <v>2</v>
      </c>
      <c t="s" s="2" r="C2">
        <v>72</v>
      </c>
      <c t="s" s="2" r="D2">
        <v>2</v>
      </c>
      <c t="s" s="2" r="E2">
        <v>72</v>
      </c>
    </row>
    <row spans="1:5" r="3">
      <c t="s" s="3" r="A3">
        <v>389</v>
      </c>
    </row>
    <row spans="1:5" r="4">
      <c t="s" s="4" r="A4">
        <v>359</v>
      </c>
      <c t="s" s="4" r="C4">
        <v>390</v>
      </c>
    </row>
    <row spans="1:5" r="5">
      <c t="s" s="4" r="A5">
        <v>391</v>
      </c>
      <c t="s" s="4" r="B5">
        <v>368</v>
      </c>
      <c t="s" s="4" r="D5">
        <v>368</v>
      </c>
      <c t="s" s="4" r="E5">
        <v>390</v>
      </c>
    </row>
    <row spans="1:5" r="6">
      <c t="s" s="4" r="A6">
        <v>392</v>
      </c>
      <c t="s" s="4" r="B6">
        <v>393</v>
      </c>
      <c t="s" s="4" r="D6">
        <v>393</v>
      </c>
      <c t="s" s="4" r="E6">
        <v>361</v>
      </c>
    </row>
    <row spans="1:5" r="7">
      <c t="s" s="4" r="A7">
        <v>362</v>
      </c>
      <c t="s" s="4" r="B7">
        <v>370</v>
      </c>
      <c t="s" s="4" r="C7">
        <v>394</v>
      </c>
    </row>
    <row spans="1:5" r="8">
      <c t="s" s="4" r="A8">
        <v>395</v>
      </c>
      <c t="s" s="4" r="D8">
        <v>370</v>
      </c>
      <c t="s" s="4" r="E8">
        <v>394</v>
      </c>
    </row>
    <row spans="1:5" r="9">
      <c t="s" s="4" r="A9">
        <v>396</v>
      </c>
      <c t="s" s="4" r="D9">
        <v>397</v>
      </c>
      <c t="s" s="4" r="E9">
        <v>398</v>
      </c>
    </row>
    <row spans="1:5" r="10">
      <c t="s" s="4" r="A10">
        <v>365</v>
      </c>
      <c t="s" s="4" r="B10">
        <v>399</v>
      </c>
      <c t="s" s="4" r="C10">
        <v>399</v>
      </c>
      <c t="s" s="4" r="D10">
        <v>399</v>
      </c>
    </row>
    <row spans="1:5" r="11">
      <c t="s" s="4" r="A11">
        <v>252</v>
      </c>
    </row>
    <row spans="1:5" r="12">
      <c t="s" s="3" r="A12">
        <v>389</v>
      </c>
    </row>
    <row spans="1:5" r="13">
      <c t="s" s="4" r="A13">
        <v>359</v>
      </c>
      <c t="s" s="4" r="D13">
        <v>400</v>
      </c>
    </row>
    <row spans="1:5" r="14">
      <c t="s" s="4" r="A14">
        <v>362</v>
      </c>
      <c t="s" s="4" r="D14">
        <v>401</v>
      </c>
    </row>
    <row spans="1:5" r="15">
      <c t="s" s="4" r="A15">
        <v>365</v>
      </c>
      <c t="s" s="4" r="D15">
        <v>402</v>
      </c>
    </row>
    <row spans="1:5" r="16">
      <c t="s" s="4" r="A16">
        <v>403</v>
      </c>
      <c t="n" s="7" r="B16">
        <v>22</v>
      </c>
      <c t="n" s="7" r="D16">
        <v>22</v>
      </c>
    </row>
    <row spans="1:5" r="17">
      <c t="s" s="4" r="A17">
        <v>298</v>
      </c>
    </row>
    <row spans="1:5" r="18">
      <c t="s" s="3" r="A18">
        <v>389</v>
      </c>
    </row>
    <row spans="1:5" r="19">
      <c t="s" s="4" r="A19">
        <v>365</v>
      </c>
      <c t="s" s="4" r="E19">
        <v>399</v>
      </c>
    </row>
    <row spans="1:5" r="20">
      <c t="s" s="4" r="A20">
        <v>300</v>
      </c>
    </row>
    <row spans="1:5" r="21">
      <c t="s" s="3" r="A21">
        <v>389</v>
      </c>
    </row>
    <row spans="1:5" r="22">
      <c t="s" s="4" r="A22">
        <v>365</v>
      </c>
      <c t="s" s="4" r="E22">
        <v>4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05</v>
      </c>
      <c t="s" s="2" r="B1">
        <v>1</v>
      </c>
      <c t="s" s="2" r="C1">
        <v>355</v>
      </c>
    </row>
    <row spans="1:3" r="2">
      <c t="s" s="2" r="B2">
        <v>2</v>
      </c>
      <c t="s" s="2" r="C2">
        <v>25</v>
      </c>
    </row>
    <row spans="1:3" r="3">
      <c t="s" s="3" r="A3">
        <v>406</v>
      </c>
    </row>
    <row spans="1:3" r="4">
      <c t="s" s="4" r="A4">
        <v>407</v>
      </c>
      <c t="n" s="6" r="B4">
        <v>2472</v>
      </c>
    </row>
    <row spans="1:3" r="5">
      <c t="s" s="4" r="A5">
        <v>408</v>
      </c>
      <c t="n" s="6" r="B5">
        <v>478</v>
      </c>
    </row>
    <row spans="1:3" r="6">
      <c t="s" s="4" r="A6">
        <v>409</v>
      </c>
      <c t="n" s="6" r="B6">
        <v>-200</v>
      </c>
    </row>
    <row spans="1:3" r="7">
      <c t="s" s="4" r="A7">
        <v>410</v>
      </c>
      <c t="n" s="6" r="B7">
        <v>-15</v>
      </c>
    </row>
    <row spans="1:3" r="8">
      <c t="s" s="4" r="A8">
        <v>411</v>
      </c>
      <c t="n" s="6" r="B8">
        <v>2735</v>
      </c>
      <c t="n" s="6" r="C8">
        <v>2472</v>
      </c>
    </row>
    <row spans="1:3" r="9">
      <c t="s" s="4" r="A9">
        <v>412</v>
      </c>
      <c t="n" s="6" r="B9">
        <v>2735</v>
      </c>
      <c t="n" s="6" r="C9">
        <v>2394</v>
      </c>
    </row>
    <row spans="1:3" r="10">
      <c t="s" s="4" r="A10">
        <v>413</v>
      </c>
      <c t="n" s="6" r="B10">
        <v>1077</v>
      </c>
      <c t="n" s="6" r="C10">
        <v>919</v>
      </c>
    </row>
    <row spans="1:3" r="11">
      <c t="s" s="3" r="A11">
        <v>414</v>
      </c>
    </row>
    <row spans="1:3" r="12">
      <c t="s" s="4" r="A12">
        <v>415</v>
      </c>
      <c t="n" s="9" r="B12">
        <v>2.85</v>
      </c>
    </row>
    <row spans="1:3" r="13">
      <c t="s" s="4" r="A13">
        <v>416</v>
      </c>
      <c t="n" s="10" r="B13">
        <v>15.81</v>
      </c>
    </row>
    <row spans="1:3" r="14">
      <c t="s" s="4" r="A14">
        <v>417</v>
      </c>
      <c t="n" s="10" r="B14">
        <v>1.42</v>
      </c>
    </row>
    <row spans="1:3" r="15">
      <c t="s" s="4" r="A15">
        <v>418</v>
      </c>
      <c t="n" s="10" r="B15">
        <v>4.48</v>
      </c>
    </row>
    <row spans="1:3" r="16">
      <c t="s" s="4" r="A16">
        <v>419</v>
      </c>
      <c t="n" s="10" r="B16">
        <v>5.21</v>
      </c>
      <c t="n" s="9" r="C16">
        <v>2.85</v>
      </c>
    </row>
    <row spans="1:3" r="17">
      <c t="s" s="4" r="A17">
        <v>420</v>
      </c>
      <c t="n" s="10" r="B17">
        <v>5.21</v>
      </c>
      <c t="n" s="10" r="C17">
        <v>2.81</v>
      </c>
    </row>
    <row spans="1:3" r="18">
      <c t="s" s="4" r="A18">
        <v>421</v>
      </c>
      <c t="n" s="9" r="B18">
        <v>1.32</v>
      </c>
      <c t="n" s="9" r="C18">
        <v>0.82</v>
      </c>
    </row>
    <row spans="1:3" r="19">
      <c t="s" s="3" r="A19">
        <v>422</v>
      </c>
    </row>
    <row spans="1:3" r="20">
      <c t="s" s="4" r="A20">
        <v>423</v>
      </c>
      <c t="s" s="4" r="B20">
        <v>424</v>
      </c>
      <c t="s" s="4" r="C20">
        <v>424</v>
      </c>
    </row>
    <row spans="1:3" r="21">
      <c t="s" s="4" r="A21">
        <v>425</v>
      </c>
      <c t="s" s="4" r="B21">
        <v>424</v>
      </c>
      <c t="s" s="4" r="C21">
        <v>424</v>
      </c>
    </row>
    <row spans="1:3" r="22">
      <c t="s" s="4" r="A22">
        <v>426</v>
      </c>
      <c t="s" s="4" r="B22">
        <v>404</v>
      </c>
      <c t="s" s="4" r="C22">
        <v>373</v>
      </c>
    </row>
    <row spans="1:3" r="23">
      <c t="s" s="3" r="A23">
        <v>427</v>
      </c>
    </row>
    <row spans="1:3" r="24">
      <c t="s" s="4" r="A24">
        <v>428</v>
      </c>
      <c t="n" s="7" r="B24">
        <v>28844</v>
      </c>
    </row>
    <row spans="1:3" r="25">
      <c t="s" s="4" r="A25">
        <v>429</v>
      </c>
      <c t="n" s="6" r="B25">
        <v>2774</v>
      </c>
    </row>
    <row spans="1:3" r="26">
      <c t="s" s="4" r="A26">
        <v>430</v>
      </c>
      <c t="n" s="6" r="B26">
        <v>94944</v>
      </c>
      <c t="n" s="7" r="C26">
        <v>28844</v>
      </c>
    </row>
    <row spans="1:3" r="27">
      <c t="s" s="4" r="A27">
        <v>431</v>
      </c>
      <c t="n" s="6" r="B27">
        <v>94944</v>
      </c>
      <c t="n" s="6" r="C27">
        <v>28031</v>
      </c>
    </row>
    <row spans="1:3" r="28">
      <c t="s" s="4" r="A28">
        <v>432</v>
      </c>
      <c t="n" s="7" r="B28">
        <v>41591</v>
      </c>
      <c t="n" s="7" r="C28">
        <v>12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25"/>
  </cols>
  <sheetData>
    <row spans="1:8" r="1">
      <c t="s" s="1" r="A1">
        <v>433</v>
      </c>
      <c t="s" s="2" r="B1">
        <v>333</v>
      </c>
      <c t="s" s="2" r="C1">
        <v>434</v>
      </c>
      <c t="s" s="2" r="D1">
        <v>2</v>
      </c>
      <c t="s" s="2" r="E1">
        <v>72</v>
      </c>
      <c t="s" s="2" r="F1">
        <v>2</v>
      </c>
      <c t="s" s="2" r="G1">
        <v>72</v>
      </c>
      <c t="s" s="2" r="H1">
        <v>25</v>
      </c>
    </row>
    <row spans="1:8" r="2">
      <c t="s" s="3" r="A2">
        <v>389</v>
      </c>
    </row>
    <row spans="1:8" r="3">
      <c t="s" s="4" r="A3">
        <v>435</v>
      </c>
      <c t="n" s="7" r="D3">
        <v>9171000</v>
      </c>
      <c t="n" s="7" r="E3">
        <v>186000</v>
      </c>
      <c t="n" s="7" r="F3">
        <v>9461000</v>
      </c>
      <c t="n" s="7" r="G3">
        <v>315000</v>
      </c>
    </row>
    <row spans="1:8" r="4">
      <c t="s" s="4" r="A4">
        <v>436</v>
      </c>
    </row>
    <row spans="1:8" r="5">
      <c t="s" s="3" r="A5">
        <v>389</v>
      </c>
    </row>
    <row spans="1:8" r="6">
      <c t="s" s="4" r="A6">
        <v>437</v>
      </c>
      <c t="n" s="6" r="F6">
        <v>700000</v>
      </c>
    </row>
    <row spans="1:8" r="7">
      <c t="s" s="4" r="A7">
        <v>438</v>
      </c>
      <c t="s" s="4" r="F7">
        <v>439</v>
      </c>
    </row>
    <row spans="1:8" r="8">
      <c t="s" s="4" r="A8">
        <v>440</v>
      </c>
      <c t="s" s="4" r="D8">
        <v>441</v>
      </c>
      <c t="s" s="4" r="F8">
        <v>441</v>
      </c>
    </row>
    <row spans="1:8" r="9">
      <c t="s" s="4" r="A9">
        <v>442</v>
      </c>
      <c t="s" s="4" r="F9">
        <v>443</v>
      </c>
    </row>
    <row spans="1:8" r="10">
      <c t="s" s="4" r="A10">
        <v>444</v>
      </c>
    </row>
    <row spans="1:8" r="11">
      <c t="s" s="3" r="A11">
        <v>389</v>
      </c>
    </row>
    <row spans="1:8" r="12">
      <c t="s" s="4" r="A12">
        <v>445</v>
      </c>
      <c t="n" s="6" r="D12">
        <v>900000</v>
      </c>
      <c t="n" s="6" r="F12">
        <v>900000</v>
      </c>
    </row>
    <row spans="1:8" r="13">
      <c t="s" s="4" r="A13">
        <v>384</v>
      </c>
    </row>
    <row spans="1:8" r="14">
      <c t="s" s="3" r="A14">
        <v>389</v>
      </c>
    </row>
    <row spans="1:8" r="15">
      <c t="s" s="4" r="A15">
        <v>446</v>
      </c>
      <c t="n" s="7" r="D15">
        <v>6900000</v>
      </c>
      <c t="n" s="7" r="F15">
        <v>6900000</v>
      </c>
      <c t="n" s="7" r="H15">
        <v>3300000</v>
      </c>
    </row>
    <row spans="1:8" r="16">
      <c t="s" s="4" r="A16">
        <v>447</v>
      </c>
      <c t="s" s="4" r="F16">
        <v>448</v>
      </c>
      <c t="s" s="4" r="H16">
        <v>449</v>
      </c>
    </row>
    <row spans="1:8" r="17">
      <c t="s" s="4" r="A17">
        <v>450</v>
      </c>
      <c t="n" s="9" r="D17">
        <v>22.35</v>
      </c>
      <c t="n" s="9" r="E17">
        <v>3.21</v>
      </c>
      <c t="n" s="9" r="F17">
        <v>8.970000000000001</v>
      </c>
      <c t="n" s="9" r="G17">
        <v>2.79</v>
      </c>
    </row>
    <row spans="1:8" r="18">
      <c t="s" s="4" r="A18">
        <v>435</v>
      </c>
      <c t="n" s="7" r="D18">
        <v>507000</v>
      </c>
      <c t="n" s="7" r="E18">
        <v>157000</v>
      </c>
      <c t="n" s="7" r="F18">
        <v>768000</v>
      </c>
      <c t="n" s="7" r="G18">
        <v>251000</v>
      </c>
    </row>
    <row spans="1:8" r="19">
      <c t="s" s="4" r="A19">
        <v>252</v>
      </c>
    </row>
    <row spans="1:8" r="20">
      <c t="s" s="3" r="A20">
        <v>389</v>
      </c>
    </row>
    <row spans="1:8" r="21">
      <c t="s" s="4" r="A21">
        <v>447</v>
      </c>
      <c t="s" s="4" r="F21">
        <v>448</v>
      </c>
    </row>
    <row spans="1:8" r="22">
      <c t="s" s="4" r="A22">
        <v>451</v>
      </c>
      <c t="n" s="6" r="F22">
        <v>879000</v>
      </c>
    </row>
    <row spans="1:8" r="23">
      <c t="s" s="4" r="A23">
        <v>435</v>
      </c>
      <c t="n" s="6" r="D23">
        <v>8495000</v>
      </c>
      <c t="n" s="7" r="F23">
        <v>8495000</v>
      </c>
    </row>
    <row spans="1:8" r="24">
      <c t="s" s="4" r="A24">
        <v>452</v>
      </c>
      <c t="n" s="6" r="D24">
        <v>27600000</v>
      </c>
      <c t="n" s="7" r="F24">
        <v>27600000</v>
      </c>
    </row>
    <row spans="1:8" r="25">
      <c t="s" s="4" r="A25">
        <v>453</v>
      </c>
    </row>
    <row spans="1:8" r="26">
      <c t="s" s="3" r="A26">
        <v>389</v>
      </c>
    </row>
    <row spans="1:8" r="27">
      <c t="s" s="4" r="A27">
        <v>451</v>
      </c>
      <c t="n" s="6" r="F27">
        <v>679000</v>
      </c>
    </row>
    <row spans="1:8" r="28">
      <c t="s" s="4" r="A28">
        <v>454</v>
      </c>
    </row>
    <row spans="1:8" r="29">
      <c t="s" s="3" r="A29">
        <v>389</v>
      </c>
    </row>
    <row spans="1:8" r="30">
      <c t="s" s="4" r="A30">
        <v>451</v>
      </c>
      <c t="n" s="6" r="F30">
        <v>200000</v>
      </c>
    </row>
    <row spans="1:8" r="31">
      <c t="s" s="4" r="A31">
        <v>455</v>
      </c>
      <c t="s" s="4" r="F31">
        <v>456</v>
      </c>
    </row>
    <row spans="1:8" r="32">
      <c t="s" s="4" r="A32">
        <v>457</v>
      </c>
    </row>
    <row spans="1:8" r="33">
      <c t="s" s="3" r="A33">
        <v>389</v>
      </c>
    </row>
    <row spans="1:8" r="34">
      <c t="s" s="4" r="A34">
        <v>435</v>
      </c>
      <c t="n" s="7" r="D34">
        <v>800000</v>
      </c>
      <c t="n" s="7" r="F34">
        <v>800000</v>
      </c>
    </row>
    <row spans="1:8" r="35">
      <c t="s" s="4" r="A35">
        <v>458</v>
      </c>
      <c t="s" s="4" r="F35">
        <v>459</v>
      </c>
    </row>
    <row spans="1:8" r="36">
      <c t="s" s="4" r="A36">
        <v>460</v>
      </c>
      <c t="n" s="7" r="D36">
        <v>35</v>
      </c>
      <c t="n" s="7" r="F36">
        <v>35</v>
      </c>
    </row>
    <row spans="1:8" r="37">
      <c t="s" s="4" r="A37">
        <v>287</v>
      </c>
      <c t="s" s="4" r="F37">
        <v>461</v>
      </c>
    </row>
    <row spans="1:8" r="38">
      <c t="s" s="4" r="A38">
        <v>462</v>
      </c>
    </row>
    <row spans="1:8" r="39">
      <c t="s" s="3" r="A39">
        <v>389</v>
      </c>
    </row>
    <row spans="1:8" r="40">
      <c t="s" s="4" r="A40">
        <v>458</v>
      </c>
      <c t="s" s="4" r="F40">
        <v>463</v>
      </c>
    </row>
    <row spans="1:8" r="41">
      <c t="s" s="4" r="A41">
        <v>460</v>
      </c>
      <c t="n" s="7" r="D41">
        <v>40</v>
      </c>
      <c t="n" s="7" r="F41">
        <v>40</v>
      </c>
    </row>
    <row spans="1:8" r="42">
      <c t="s" s="4" r="A42">
        <v>287</v>
      </c>
      <c t="s" s="4" r="F42">
        <v>461</v>
      </c>
    </row>
    <row spans="1:8" r="43">
      <c t="s" s="4" r="A43">
        <v>464</v>
      </c>
    </row>
    <row spans="1:8" r="44">
      <c t="s" s="3" r="A44">
        <v>389</v>
      </c>
    </row>
    <row spans="1:8" r="45">
      <c t="s" s="4" r="A45">
        <v>435</v>
      </c>
      <c t="n" s="7" r="C45">
        <v>2000000</v>
      </c>
    </row>
    <row spans="1:8" r="46">
      <c t="s" s="4" r="A46">
        <v>465</v>
      </c>
    </row>
    <row spans="1:8" r="47">
      <c t="s" s="3" r="A47">
        <v>389</v>
      </c>
    </row>
    <row spans="1:8" r="48">
      <c t="s" s="4" r="A48">
        <v>435</v>
      </c>
      <c t="n" s="7" r="B48">
        <v>4900000</v>
      </c>
    </row>
    <row spans="1:8" r="49">
      <c t="s" s="4" r="A49">
        <v>466</v>
      </c>
    </row>
    <row spans="1:8" r="50">
      <c t="s" s="3" r="A50">
        <v>389</v>
      </c>
    </row>
    <row spans="1:8" r="51">
      <c t="s" s="4" r="A51">
        <v>451</v>
      </c>
      <c t="n" s="6" r="F51">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39"/>
  </cols>
  <sheetData>
    <row spans="1:6" r="1">
      <c t="s" s="1" r="A1">
        <v>97</v>
      </c>
      <c t="s" s="2" r="B1">
        <v>98</v>
      </c>
      <c t="s" s="2" r="C1">
        <v>99</v>
      </c>
      <c t="s" s="2" r="D1">
        <v>100</v>
      </c>
      <c t="s" s="2" r="E1">
        <v>101</v>
      </c>
      <c t="s" s="2" r="F1">
        <v>67</v>
      </c>
    </row>
    <row spans="1:6" r="2">
      <c t="s" s="4" r="A2">
        <v>102</v>
      </c>
      <c t="n" s="6" r="F2">
        <v>24177</v>
      </c>
    </row>
    <row spans="1:6" r="3">
      <c t="s" s="4" r="A3">
        <v>103</v>
      </c>
      <c t="n" s="7" r="F3">
        <v>66427</v>
      </c>
    </row>
    <row spans="1:6" r="4">
      <c t="s" s="4" r="A4">
        <v>104</v>
      </c>
      <c t="n" s="6" r="C4">
        <v>6138</v>
      </c>
    </row>
    <row spans="1:6" r="5">
      <c t="s" s="4" r="A5">
        <v>105</v>
      </c>
      <c t="n" s="7" r="B5">
        <v>-29176</v>
      </c>
      <c t="n" s="7" r="C5">
        <v>1</v>
      </c>
      <c t="n" s="7" r="E5">
        <v>-29177</v>
      </c>
    </row>
    <row spans="1:6" r="6">
      <c t="s" s="4" r="A6">
        <v>106</v>
      </c>
      <c t="n" s="6" r="B6">
        <v>-40</v>
      </c>
      <c t="n" s="7" r="D6">
        <v>-40</v>
      </c>
      <c t="n" s="6" r="F6">
        <v>40</v>
      </c>
    </row>
    <row spans="1:6" r="7">
      <c t="s" s="4" r="A7">
        <v>107</v>
      </c>
      <c t="n" s="6" r="B7">
        <v>-2119</v>
      </c>
      <c t="n" s="6" r="D7">
        <v>-368</v>
      </c>
      <c t="n" s="6" r="E7">
        <v>-1751</v>
      </c>
      <c t="n" s="7" r="F7">
        <v>2119</v>
      </c>
    </row>
    <row spans="1:6" r="8">
      <c t="s" s="4" r="A8">
        <v>108</v>
      </c>
      <c t="n" s="6" r="C8">
        <v>98</v>
      </c>
    </row>
    <row spans="1:6" r="9">
      <c t="s" s="4" r="A9">
        <v>109</v>
      </c>
      <c t="n" s="6" r="C9">
        <v>247</v>
      </c>
    </row>
    <row spans="1:6" r="10">
      <c t="s" s="4" r="A10">
        <v>110</v>
      </c>
      <c t="n" s="6" r="B10">
        <v>93</v>
      </c>
      <c t="n" s="6" r="D10">
        <v>93</v>
      </c>
    </row>
    <row spans="1:6" r="11">
      <c t="s" s="4" r="A11">
        <v>111</v>
      </c>
      <c t="n" s="6" r="B11">
        <v>315</v>
      </c>
      <c t="n" s="6" r="D11">
        <v>315</v>
      </c>
    </row>
    <row spans="1:6" r="12">
      <c t="s" s="4" r="A12">
        <v>89</v>
      </c>
      <c t="n" s="6" r="B12">
        <v>9044</v>
      </c>
      <c t="n" s="6" r="E12">
        <v>9044</v>
      </c>
    </row>
    <row spans="1:6" r="13">
      <c t="s" s="4" r="A13">
        <v>112</v>
      </c>
      <c t="n" s="6" r="F13">
        <v>24177</v>
      </c>
    </row>
    <row spans="1:6" r="14">
      <c t="s" s="4" r="A14">
        <v>113</v>
      </c>
      <c t="n" s="7" r="F14">
        <v>68586</v>
      </c>
    </row>
    <row spans="1:6" r="15">
      <c t="s" s="4" r="A15">
        <v>114</v>
      </c>
      <c t="n" s="6" r="C15">
        <v>6483</v>
      </c>
    </row>
    <row spans="1:6" r="16">
      <c t="s" s="4" r="A16">
        <v>115</v>
      </c>
      <c t="n" s="7" r="B16">
        <v>-21883</v>
      </c>
      <c t="n" s="7" r="C16">
        <v>1</v>
      </c>
      <c t="n" s="6" r="E16">
        <v>-21884</v>
      </c>
    </row>
    <row spans="1:6" r="17">
      <c t="s" s="4" r="A17">
        <v>116</v>
      </c>
      <c t="n" s="6" r="B17">
        <v>24177</v>
      </c>
      <c t="n" s="6" r="F17">
        <v>24177</v>
      </c>
    </row>
    <row spans="1:6" r="18">
      <c t="s" s="4" r="A18">
        <v>117</v>
      </c>
      <c t="n" s="7" r="F18">
        <v>70780</v>
      </c>
    </row>
    <row spans="1:6" r="19">
      <c t="s" s="4" r="A19">
        <v>118</v>
      </c>
      <c t="n" s="6" r="C19">
        <v>6669</v>
      </c>
    </row>
    <row spans="1:6" r="20">
      <c t="s" s="4" r="A20">
        <v>119</v>
      </c>
      <c t="n" s="7" r="B20">
        <v>8016</v>
      </c>
      <c t="n" s="7" r="C20">
        <v>1</v>
      </c>
      <c t="n" s="6" r="E20">
        <v>8015</v>
      </c>
    </row>
    <row spans="1:6" r="21">
      <c t="s" s="4" r="A21">
        <v>106</v>
      </c>
      <c t="n" s="6" r="B21">
        <v>-94</v>
      </c>
      <c t="n" s="6" r="D21">
        <v>-94</v>
      </c>
      <c t="n" s="6" r="F21">
        <v>94</v>
      </c>
    </row>
    <row spans="1:6" r="22">
      <c t="s" s="4" r="A22">
        <v>107</v>
      </c>
      <c t="n" s="6" r="B22">
        <v>-1628</v>
      </c>
      <c t="n" s="6" r="D22">
        <v>-950</v>
      </c>
      <c t="n" s="6" r="E22">
        <v>-678</v>
      </c>
      <c t="n" s="7" r="F22">
        <v>1628</v>
      </c>
    </row>
    <row spans="1:6" r="23">
      <c t="s" s="4" r="A23">
        <v>120</v>
      </c>
      <c t="n" s="6" r="C23">
        <v>24177</v>
      </c>
      <c t="n" s="6" r="F23">
        <v>-24177</v>
      </c>
    </row>
    <row spans="1:6" r="24">
      <c t="s" s="4" r="A24">
        <v>121</v>
      </c>
      <c t="n" s="6" r="B24">
        <v>72502</v>
      </c>
      <c t="n" s="7" r="C24">
        <v>2</v>
      </c>
      <c t="n" s="6" r="D24">
        <v>72500</v>
      </c>
      <c t="n" s="7" r="F24">
        <v>-72502</v>
      </c>
    </row>
    <row spans="1:6" r="25">
      <c t="s" s="4" r="A25">
        <v>122</v>
      </c>
      <c t="n" s="6" r="B25">
        <v>6615</v>
      </c>
      <c t="n" s="6" r="D25">
        <v>6615</v>
      </c>
    </row>
    <row spans="1:6" r="26">
      <c t="s" s="4" r="A26">
        <v>123</v>
      </c>
      <c t="n" s="6" r="C26">
        <v>4570</v>
      </c>
    </row>
    <row spans="1:6" r="27">
      <c t="s" s="4" r="A27">
        <v>124</v>
      </c>
      <c t="n" s="7" r="B27">
        <v>93933</v>
      </c>
      <c t="n" s="7" r="C27">
        <v>1</v>
      </c>
      <c t="n" s="6" r="D27">
        <v>93932</v>
      </c>
    </row>
    <row spans="1:6" r="28">
      <c t="s" s="4" r="A28">
        <v>108</v>
      </c>
      <c t="n" s="6" r="C28">
        <v>43</v>
      </c>
    </row>
    <row spans="1:6" r="29">
      <c t="s" s="4" r="A29">
        <v>109</v>
      </c>
      <c t="n" s="6" r="B29">
        <v>200</v>
      </c>
      <c t="n" s="6" r="C29">
        <v>200</v>
      </c>
    </row>
    <row spans="1:6" r="30">
      <c t="s" s="4" r="A30">
        <v>110</v>
      </c>
      <c t="n" s="7" r="B30">
        <v>283</v>
      </c>
      <c t="n" s="6" r="D30">
        <v>283</v>
      </c>
    </row>
    <row spans="1:6" r="31">
      <c t="s" s="4" r="A31">
        <v>111</v>
      </c>
      <c t="n" s="6" r="B31">
        <v>9461</v>
      </c>
      <c t="n" s="6" r="D31">
        <v>9461</v>
      </c>
    </row>
    <row spans="1:6" r="32">
      <c t="s" s="4" r="A32">
        <v>89</v>
      </c>
      <c t="n" s="6" r="B32">
        <v>32195</v>
      </c>
      <c t="n" s="6" r="E32">
        <v>32195</v>
      </c>
    </row>
    <row spans="1:6" r="33">
      <c t="s" s="4" r="A33">
        <v>125</v>
      </c>
      <c t="n" s="6" r="C33">
        <v>35659</v>
      </c>
    </row>
    <row spans="1:6" r="34">
      <c t="s" s="4" r="A34">
        <v>126</v>
      </c>
      <c t="n" s="7" r="B34">
        <v>221283</v>
      </c>
      <c t="n" s="7" r="C34">
        <v>4</v>
      </c>
      <c t="n" s="7" r="D34">
        <v>181747</v>
      </c>
      <c t="n" s="7" r="E34">
        <v>395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467</v>
      </c>
      <c t="s" s="2" r="B1">
        <v>1</v>
      </c>
    </row>
    <row spans="1:2" r="2">
      <c t="s" s="2" r="B2">
        <v>468</v>
      </c>
    </row>
    <row spans="1:2" r="3">
      <c t="s" s="3" r="A3">
        <v>389</v>
      </c>
    </row>
    <row spans="1:2" r="4">
      <c t="s" s="4" r="A4">
        <v>469</v>
      </c>
      <c t="n" s="6" r="B4">
        <v>192</v>
      </c>
    </row>
    <row spans="1:2" r="5">
      <c t="s" s="4" r="A5">
        <v>470</v>
      </c>
      <c t="n" s="6" r="B5">
        <v>-43</v>
      </c>
    </row>
    <row spans="1:2" r="6">
      <c t="s" s="4" r="A6">
        <v>471</v>
      </c>
      <c t="n" s="6" r="B6">
        <v>149</v>
      </c>
    </row>
    <row spans="1:2" r="7">
      <c t="s" s="4" r="A7">
        <v>472</v>
      </c>
      <c t="n" s="9" r="B7">
        <v>1.39</v>
      </c>
    </row>
    <row spans="1:2" r="8">
      <c t="s" s="4" r="A8">
        <v>473</v>
      </c>
      <c t="n" s="10" r="B8">
        <v>1.39</v>
      </c>
    </row>
    <row spans="1:2" r="9">
      <c t="s" s="4" r="A9">
        <v>474</v>
      </c>
      <c t="n" s="9" r="B9">
        <v>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475</v>
      </c>
      <c t="s" s="2" r="B1">
        <v>1</v>
      </c>
    </row>
    <row spans="1:2" r="2">
      <c t="s" s="2" r="B2">
        <v>468</v>
      </c>
    </row>
    <row spans="1:2" r="3">
      <c t="s" s="3" r="A3">
        <v>389</v>
      </c>
    </row>
    <row spans="1:2" r="4">
      <c t="s" s="4" r="A4">
        <v>469</v>
      </c>
      <c t="n" s="6" r="B4">
        <v>1064</v>
      </c>
    </row>
    <row spans="1:2" r="5">
      <c t="s" s="4" r="A5">
        <v>476</v>
      </c>
      <c t="n" s="6" r="B5">
        <v>450</v>
      </c>
    </row>
    <row spans="1:2" r="6">
      <c t="s" s="4" r="A6">
        <v>477</v>
      </c>
      <c t="n" s="6" r="B6">
        <v>879</v>
      </c>
    </row>
    <row spans="1:2" r="7">
      <c t="s" s="4" r="A7">
        <v>471</v>
      </c>
      <c t="n" s="6" r="B7">
        <v>2393</v>
      </c>
    </row>
    <row spans="1:2" r="8">
      <c t="s" s="4" r="A8">
        <v>472</v>
      </c>
      <c t="n" s="9" r="B8">
        <v>12.16</v>
      </c>
    </row>
    <row spans="1:2" r="9">
      <c t="s" s="4" r="A9">
        <v>478</v>
      </c>
      <c t="n" s="10" r="B9">
        <v>13.65</v>
      </c>
    </row>
    <row spans="1:2" r="10">
      <c t="s" s="4" r="A10">
        <v>479</v>
      </c>
      <c t="n" s="10" r="B10">
        <v>19.35</v>
      </c>
    </row>
    <row spans="1:2" r="11">
      <c t="s" s="4" r="A11">
        <v>474</v>
      </c>
      <c t="n" s="9" r="B11">
        <v>1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1</v>
      </c>
      <c t="s" s="2" r="D1">
        <v>1</v>
      </c>
    </row>
    <row spans="1:5" r="2">
      <c t="s" s="2" r="B2">
        <v>2</v>
      </c>
      <c t="s" s="2" r="C2">
        <v>72</v>
      </c>
      <c t="s" s="2" r="D2">
        <v>2</v>
      </c>
      <c t="s" s="2" r="E2">
        <v>72</v>
      </c>
    </row>
    <row spans="1:5" r="3">
      <c t="s" s="3" r="A3">
        <v>481</v>
      </c>
    </row>
    <row spans="1:5" r="4">
      <c t="s" s="4" r="A4">
        <v>89</v>
      </c>
      <c t="n" s="7" r="B4">
        <v>17598</v>
      </c>
      <c t="n" s="7" r="C4">
        <v>4707</v>
      </c>
      <c t="n" s="7" r="D4">
        <v>32195</v>
      </c>
      <c t="n" s="7" r="E4">
        <v>9044</v>
      </c>
    </row>
    <row spans="1:5" r="5">
      <c t="s" s="4" r="A5">
        <v>90</v>
      </c>
      <c t="n" s="6" r="B5">
        <v>-636</v>
      </c>
      <c t="n" s="6" r="C5">
        <v>-1085</v>
      </c>
      <c t="n" s="6" r="D5">
        <v>-1722</v>
      </c>
      <c t="n" s="6" r="E5">
        <v>-2159</v>
      </c>
    </row>
    <row spans="1:5" r="6">
      <c t="s" s="4" r="A6">
        <v>91</v>
      </c>
      <c t="n" s="6" r="B6">
        <v>-6455</v>
      </c>
      <c t="n" s="6" r="C6">
        <v>-2868</v>
      </c>
      <c t="n" s="6" r="D6">
        <v>-17467</v>
      </c>
      <c t="n" s="6" r="E6">
        <v>-5466</v>
      </c>
    </row>
    <row spans="1:5" r="7">
      <c t="s" s="4" r="A7">
        <v>92</v>
      </c>
      <c t="n" s="7" r="B7">
        <v>10507</v>
      </c>
      <c t="n" s="7" r="C7">
        <v>754</v>
      </c>
      <c t="n" s="7" r="D7">
        <v>13006</v>
      </c>
      <c t="n" s="7" r="E7">
        <v>1419</v>
      </c>
    </row>
    <row spans="1:5" r="8">
      <c t="s" s="3" r="A8">
        <v>96</v>
      </c>
    </row>
    <row spans="1:5" r="9">
      <c t="s" s="4" r="A9">
        <v>482</v>
      </c>
      <c t="n" s="6" r="B9">
        <v>20760</v>
      </c>
      <c t="n" s="6" r="C9">
        <v>6363</v>
      </c>
      <c t="n" s="6" r="D9">
        <v>13751</v>
      </c>
      <c t="n" s="6" r="E9">
        <v>6274</v>
      </c>
    </row>
    <row spans="1:5" r="10">
      <c t="s" s="4" r="A10">
        <v>483</v>
      </c>
      <c t="n" s="6" r="B10">
        <v>3613</v>
      </c>
      <c t="n" s="6" r="C10">
        <v>1700</v>
      </c>
      <c t="n" s="6" r="D10">
        <v>3176</v>
      </c>
      <c t="n" s="6" r="E10">
        <v>1699</v>
      </c>
    </row>
    <row spans="1:5" r="11">
      <c t="s" s="4" r="A11">
        <v>484</v>
      </c>
      <c t="n" s="6" r="B11">
        <v>24373</v>
      </c>
      <c t="n" s="6" r="C11">
        <v>8063</v>
      </c>
      <c t="n" s="6" r="D11">
        <v>16927</v>
      </c>
      <c t="n" s="6" r="E11">
        <v>7973</v>
      </c>
    </row>
    <row spans="1:5" r="12">
      <c t="s" s="3" r="A12">
        <v>485</v>
      </c>
    </row>
    <row spans="1:5" r="13">
      <c t="s" s="4" r="A13">
        <v>94</v>
      </c>
      <c t="n" s="9" r="B13">
        <v>0.51</v>
      </c>
      <c t="n" s="9" r="C13">
        <v>0.12</v>
      </c>
      <c t="n" s="9" r="D13">
        <v>0.95</v>
      </c>
      <c t="n" s="9" r="E13">
        <v>0.23</v>
      </c>
    </row>
    <row spans="1:5" r="14">
      <c t="s" s="4" r="A14">
        <v>95</v>
      </c>
      <c t="n" s="9" r="B14">
        <v>0.43</v>
      </c>
      <c t="n" s="9" r="C14">
        <v>0.09</v>
      </c>
      <c t="n" s="9" r="D14">
        <v>0.77</v>
      </c>
      <c t="n" s="9" r="E14">
        <v>0.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1</v>
      </c>
      <c t="s" s="2" r="D1">
        <v>1</v>
      </c>
    </row>
    <row spans="1:5" r="2">
      <c t="s" s="2" r="B2">
        <v>2</v>
      </c>
      <c t="s" s="2" r="C2">
        <v>72</v>
      </c>
      <c t="s" s="2" r="D2">
        <v>2</v>
      </c>
      <c t="s" s="2" r="E2">
        <v>72</v>
      </c>
    </row>
    <row spans="1:5" r="3">
      <c t="s" s="4" r="A3">
        <v>487</v>
      </c>
    </row>
    <row spans="1:5" r="4">
      <c t="s" s="3" r="A4">
        <v>488</v>
      </c>
    </row>
    <row spans="1:5" r="5">
      <c t="s" s="4" r="A5">
        <v>489</v>
      </c>
      <c t="n" s="6" r="B5">
        <v>0</v>
      </c>
      <c t="n" s="6" r="C5">
        <v>24177</v>
      </c>
      <c t="n" s="6" r="D5">
        <v>0</v>
      </c>
      <c t="n" s="6" r="E5">
        <v>24177</v>
      </c>
    </row>
    <row spans="1:5" r="6">
      <c t="s" s="4" r="A6">
        <v>490</v>
      </c>
    </row>
    <row spans="1:5" r="7">
      <c t="s" s="3" r="A7">
        <v>488</v>
      </c>
    </row>
    <row spans="1:5" r="8">
      <c t="s" s="4" r="A8">
        <v>489</v>
      </c>
      <c t="n" s="6" r="B8">
        <v>15</v>
      </c>
      <c t="n" s="6" r="C8">
        <v>467</v>
      </c>
      <c t="n" s="6" r="D8">
        <v>270</v>
      </c>
      <c t="n" s="6" r="E8">
        <v>451</v>
      </c>
    </row>
    <row spans="1:5" r="9">
      <c t="s" s="4" r="A9">
        <v>386</v>
      </c>
    </row>
    <row spans="1:5" r="10">
      <c t="s" s="3" r="A10">
        <v>488</v>
      </c>
    </row>
    <row spans="1:5" r="11">
      <c t="s" s="4" r="A11">
        <v>489</v>
      </c>
      <c t="n" s="6" r="B11">
        <v>20</v>
      </c>
      <c t="n" s="6" r="C11">
        <v>0</v>
      </c>
      <c t="n" s="6" r="D11">
        <v>137</v>
      </c>
      <c t="n" s="6" r="E11">
        <v>0</v>
      </c>
    </row>
    <row spans="1:5" r="12">
      <c t="s" s="4" r="A12">
        <v>339</v>
      </c>
    </row>
    <row spans="1:5" r="13">
      <c t="s" s="3" r="A13">
        <v>488</v>
      </c>
    </row>
    <row spans="1:5" r="14">
      <c t="s" s="4" r="A14">
        <v>489</v>
      </c>
      <c t="n" s="6" r="B14">
        <v>245</v>
      </c>
      <c t="n" s="6" r="C14">
        <v>245</v>
      </c>
      <c t="n" s="6" r="D14">
        <v>245</v>
      </c>
      <c t="n" s="6" r="E14">
        <v>2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1"/>
    <col customWidth="1" max="5" min="5" width="21"/>
    <col customWidth="1" max="6" min="6" width="29"/>
    <col customWidth="1" max="7" min="7" width="21"/>
  </cols>
  <sheetData>
    <row spans="1:7" r="1">
      <c t="s" s="1" r="A1">
        <v>491</v>
      </c>
      <c t="s" s="2" r="B1">
        <v>492</v>
      </c>
      <c t="s" s="2" r="D1">
        <v>71</v>
      </c>
      <c t="s" s="2" r="F1">
        <v>1</v>
      </c>
    </row>
    <row spans="1:7" r="2">
      <c t="s" s="2" r="B2">
        <v>493</v>
      </c>
      <c t="s" s="2" r="C2">
        <v>494</v>
      </c>
      <c t="s" s="2" r="D2">
        <v>128</v>
      </c>
      <c t="s" s="2" r="E2">
        <v>278</v>
      </c>
      <c t="s" s="2" r="F2">
        <v>495</v>
      </c>
      <c t="s" s="2" r="G2">
        <v>278</v>
      </c>
    </row>
    <row spans="1:7" r="3">
      <c t="s" s="3" r="A3">
        <v>496</v>
      </c>
    </row>
    <row spans="1:7" r="4">
      <c t="s" s="4" r="A4">
        <v>497</v>
      </c>
      <c t="n" s="7" r="D4">
        <v>291000</v>
      </c>
      <c t="n" s="7" r="E4">
        <v>212000</v>
      </c>
      <c t="n" s="7" r="F4">
        <v>551000</v>
      </c>
      <c t="n" s="7" r="G4">
        <v>419000</v>
      </c>
    </row>
    <row spans="1:7" r="5">
      <c t="s" s="4" r="A5">
        <v>498</v>
      </c>
    </row>
    <row spans="1:7" r="6">
      <c t="s" s="3" r="A6">
        <v>496</v>
      </c>
    </row>
    <row spans="1:7" r="7">
      <c t="s" s="4" r="A7">
        <v>499</v>
      </c>
      <c t="n" s="6" r="F7">
        <v>150</v>
      </c>
    </row>
    <row spans="1:7" r="8">
      <c t="s" s="4" r="A8">
        <v>500</v>
      </c>
    </row>
    <row spans="1:7" r="9">
      <c t="s" s="3" r="A9">
        <v>496</v>
      </c>
    </row>
    <row spans="1:7" r="10">
      <c t="s" s="4" r="A10">
        <v>501</v>
      </c>
      <c t="n" s="6" r="C10">
        <v>2021</v>
      </c>
    </row>
    <row spans="1:7" r="11">
      <c t="s" s="4" r="A11">
        <v>502</v>
      </c>
    </row>
    <row spans="1:7" r="12">
      <c t="s" s="3" r="A12">
        <v>496</v>
      </c>
    </row>
    <row spans="1:7" r="13">
      <c t="s" s="4" r="A13">
        <v>501</v>
      </c>
      <c t="n" s="6" r="B13">
        <v>2024</v>
      </c>
    </row>
    <row spans="1:7" r="14">
      <c t="s" s="4" r="A14">
        <v>298</v>
      </c>
    </row>
    <row spans="1:7" r="15">
      <c t="s" s="3" r="A15">
        <v>496</v>
      </c>
    </row>
    <row spans="1:7" r="16">
      <c t="s" s="4" r="A16">
        <v>501</v>
      </c>
      <c t="n" s="6" r="F16">
        <v>2016</v>
      </c>
    </row>
    <row spans="1:7" r="17">
      <c t="s" s="4" r="A17">
        <v>503</v>
      </c>
      <c t="s" s="4" r="F17">
        <v>504</v>
      </c>
    </row>
    <row spans="1:7" r="18">
      <c t="s" s="4" r="A18">
        <v>505</v>
      </c>
    </row>
    <row spans="1:7" r="19">
      <c t="s" s="3" r="A19">
        <v>496</v>
      </c>
    </row>
    <row spans="1:7" r="20">
      <c t="s" s="4" r="A20">
        <v>499</v>
      </c>
      <c t="n" s="6" r="F20">
        <v>15</v>
      </c>
    </row>
    <row spans="1:7" r="21">
      <c t="s" s="4" r="A21">
        <v>300</v>
      </c>
    </row>
    <row spans="1:7" r="22">
      <c t="s" s="3" r="A22">
        <v>496</v>
      </c>
    </row>
    <row spans="1:7" r="23">
      <c t="s" s="4" r="A23">
        <v>501</v>
      </c>
      <c t="n" s="6" r="F23">
        <v>2020</v>
      </c>
    </row>
    <row spans="1:7" r="24">
      <c t="s" s="4" r="A24">
        <v>503</v>
      </c>
      <c t="s" s="4" r="F24">
        <v>506</v>
      </c>
    </row>
    <row spans="1:7" r="25">
      <c t="s" s="4" r="A25">
        <v>507</v>
      </c>
    </row>
    <row spans="1:7" r="26">
      <c t="s" s="3" r="A26">
        <v>496</v>
      </c>
    </row>
    <row spans="1:7" r="27">
      <c t="s" s="4" r="A27">
        <v>499</v>
      </c>
      <c t="n" s="6" r="F27">
        <v>17</v>
      </c>
    </row>
    <row spans="1:7" r="28">
      <c t="s" s="4" r="A28">
        <v>508</v>
      </c>
    </row>
    <row spans="1:7" r="29">
      <c t="s" s="3" r="A29">
        <v>496</v>
      </c>
    </row>
    <row spans="1:7" r="30">
      <c t="s" s="4" r="A30">
        <v>509</v>
      </c>
      <c t="s" s="4" r="F30">
        <v>510</v>
      </c>
    </row>
    <row spans="1:7" r="31">
      <c t="s" s="4" r="A31">
        <v>511</v>
      </c>
      <c t="n" s="7" r="F31">
        <v>5000000</v>
      </c>
    </row>
    <row spans="1:7" r="32">
      <c t="s" s="4" r="A32">
        <v>512</v>
      </c>
    </row>
    <row spans="1:7" r="33">
      <c t="s" s="3" r="A33">
        <v>496</v>
      </c>
    </row>
    <row spans="1:7" r="34">
      <c t="s" s="4" r="A34">
        <v>509</v>
      </c>
      <c t="s" s="4" r="F34">
        <v>513</v>
      </c>
    </row>
    <row spans="1:7" r="35">
      <c t="s" s="4" r="A35">
        <v>514</v>
      </c>
    </row>
    <row spans="1:7" r="36">
      <c t="s" s="3" r="A36">
        <v>496</v>
      </c>
    </row>
    <row spans="1:7" r="37">
      <c t="s" s="4" r="A37">
        <v>509</v>
      </c>
      <c t="s" s="4" r="F37">
        <v>515</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6</v>
      </c>
      <c t="s" s="2" r="B1">
        <v>128</v>
      </c>
    </row>
    <row spans="1:2" r="2">
      <c t="s" s="3" r="A2">
        <v>192</v>
      </c>
    </row>
    <row spans="1:2" r="3">
      <c t="n" s="11" r="A3">
        <v>2016</v>
      </c>
      <c t="n" s="7" r="B3">
        <v>622</v>
      </c>
    </row>
    <row spans="1:2" r="4">
      <c t="n" s="6" r="A4">
        <v>2017</v>
      </c>
      <c t="n" s="6" r="B4">
        <v>2914</v>
      </c>
    </row>
    <row spans="1:2" r="5">
      <c t="n" s="6" r="A5">
        <v>2018</v>
      </c>
      <c t="n" s="6" r="B5">
        <v>3276</v>
      </c>
    </row>
    <row spans="1:2" r="6">
      <c t="n" s="6" r="A6">
        <v>2019</v>
      </c>
      <c t="n" s="6" r="B6">
        <v>2929</v>
      </c>
    </row>
    <row spans="1:2" r="7">
      <c t="n" s="6" r="A7">
        <v>2020</v>
      </c>
      <c t="n" s="6" r="B7">
        <v>2928</v>
      </c>
    </row>
    <row spans="1:2" r="8">
      <c t="s" s="4" r="A8">
        <v>517</v>
      </c>
      <c t="n" s="6" r="B8">
        <v>9812</v>
      </c>
    </row>
    <row spans="1:2" r="9">
      <c t="s" s="4" r="A9">
        <v>98</v>
      </c>
      <c t="n" s="7" r="B9">
        <v>224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1</v>
      </c>
      <c t="s" s="2" r="D1">
        <v>1</v>
      </c>
    </row>
    <row spans="1:5" r="2">
      <c t="s" s="2" r="B2">
        <v>2</v>
      </c>
      <c t="s" s="2" r="C2">
        <v>72</v>
      </c>
      <c t="s" s="2" r="D2">
        <v>2</v>
      </c>
      <c t="s" s="2" r="E2">
        <v>72</v>
      </c>
    </row>
    <row spans="1:5" r="3">
      <c t="s" s="3" r="A3">
        <v>519</v>
      </c>
    </row>
    <row spans="1:5" r="4">
      <c t="s" s="4" r="A4">
        <v>520</v>
      </c>
      <c t="n" s="7" r="B4">
        <v>1147</v>
      </c>
      <c t="n" s="7" r="C4">
        <v>552</v>
      </c>
      <c t="n" s="7" r="D4">
        <v>763</v>
      </c>
      <c t="n" s="7" r="E4">
        <v>508</v>
      </c>
    </row>
    <row spans="1:5" r="5">
      <c t="s" s="4" r="A5">
        <v>521</v>
      </c>
      <c t="n" s="6" r="B5">
        <v>1156</v>
      </c>
      <c t="n" s="6" r="C5">
        <v>184</v>
      </c>
      <c t="n" s="6" r="D5">
        <v>1786</v>
      </c>
      <c t="n" s="6" r="E5">
        <v>249</v>
      </c>
    </row>
    <row spans="1:5" r="6">
      <c t="s" s="4" r="A6">
        <v>522</v>
      </c>
      <c t="n" s="6" r="B6">
        <v>-997</v>
      </c>
      <c t="n" s="6" r="C6">
        <v>-94</v>
      </c>
      <c t="n" s="6" r="D6">
        <v>-1243</v>
      </c>
      <c t="n" s="6" r="E6">
        <v>-115</v>
      </c>
    </row>
    <row spans="1:5" r="7">
      <c t="s" s="4" r="A7">
        <v>523</v>
      </c>
      <c t="n" s="7" r="B7">
        <v>1306</v>
      </c>
      <c t="n" s="7" r="C7">
        <v>642</v>
      </c>
      <c t="n" s="7" r="D7">
        <v>1306</v>
      </c>
      <c t="n" s="7" r="E7">
        <v>6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4</v>
      </c>
      <c t="s" s="2" r="B1">
        <v>71</v>
      </c>
      <c t="s" s="2" r="D1">
        <v>1</v>
      </c>
    </row>
    <row spans="1:5" r="2">
      <c t="s" s="2" r="B2">
        <v>2</v>
      </c>
      <c t="s" s="2" r="C2">
        <v>72</v>
      </c>
      <c t="s" s="2" r="D2">
        <v>2</v>
      </c>
      <c t="s" s="2" r="E2">
        <v>72</v>
      </c>
    </row>
    <row spans="1:5" r="3">
      <c t="s" s="3" r="A3">
        <v>195</v>
      </c>
    </row>
    <row spans="1:5" r="4">
      <c t="s" s="4" r="A4">
        <v>525</v>
      </c>
      <c t="n" s="7" r="B4">
        <v>2219</v>
      </c>
      <c t="n" s="7" r="C4">
        <v>2716</v>
      </c>
      <c t="n" s="7" r="D4">
        <v>3796</v>
      </c>
      <c t="n" s="7" r="E4">
        <v>4779</v>
      </c>
    </row>
    <row spans="1:5" r="5">
      <c t="s" s="4" r="A5">
        <v>526</v>
      </c>
      <c t="s" s="4" r="B5">
        <v>527</v>
      </c>
      <c t="s" s="4" r="C5">
        <v>528</v>
      </c>
      <c t="s" s="4" r="D5">
        <v>529</v>
      </c>
      <c t="s" s="4" r="E5">
        <v>530</v>
      </c>
    </row>
    <row spans="1:5" r="6">
      <c t="s" s="4" r="A6">
        <v>531</v>
      </c>
      <c t="n" s="7" r="B6">
        <v>1500</v>
      </c>
      <c t="n" s="7" r="D6">
        <v>1500</v>
      </c>
    </row>
    <row spans="1:5" r="7">
      <c t="s" s="4" r="A7">
        <v>532</v>
      </c>
      <c t="n" s="7" r="B7">
        <v>1000</v>
      </c>
      <c t="n" s="7" r="D7">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533</v>
      </c>
      <c t="s" s="2" r="B1">
        <v>1</v>
      </c>
    </row>
    <row spans="1:2" r="2">
      <c t="s" s="2" r="B2">
        <v>534</v>
      </c>
    </row>
    <row spans="1:2" r="3">
      <c t="s" s="3" r="A3">
        <v>198</v>
      </c>
    </row>
    <row spans="1:2" r="4">
      <c t="s" s="4" r="A4">
        <v>535</v>
      </c>
      <c t="n" s="6" r="B4">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1</v>
      </c>
      <c t="s" s="2" r="D1">
        <v>1</v>
      </c>
    </row>
    <row spans="1:5" r="2">
      <c t="s" s="2" r="B2">
        <v>2</v>
      </c>
      <c t="s" s="2" r="C2">
        <v>72</v>
      </c>
      <c t="s" s="2" r="D2">
        <v>2</v>
      </c>
      <c t="s" s="2" r="E2">
        <v>72</v>
      </c>
    </row>
    <row spans="1:5" r="3">
      <c t="s" s="3" r="A3">
        <v>537</v>
      </c>
    </row>
    <row spans="1:5" r="4">
      <c t="s" s="4" r="A4">
        <v>538</v>
      </c>
      <c t="n" s="7" r="B4">
        <v>116192</v>
      </c>
      <c t="n" s="7" r="C4">
        <v>57846</v>
      </c>
      <c t="n" s="7" r="D4">
        <v>200681</v>
      </c>
      <c t="n" s="7" r="E4">
        <v>105090</v>
      </c>
    </row>
    <row spans="1:5" r="5">
      <c t="s" s="4" r="A5">
        <v>539</v>
      </c>
    </row>
    <row spans="1:5" r="6">
      <c t="s" s="3" r="A6">
        <v>537</v>
      </c>
    </row>
    <row spans="1:5" r="7">
      <c t="s" s="4" r="A7">
        <v>538</v>
      </c>
      <c t="n" s="6" r="B7">
        <v>27048</v>
      </c>
      <c t="n" s="6" r="C7">
        <v>10505</v>
      </c>
      <c t="n" s="6" r="D7">
        <v>40016</v>
      </c>
      <c t="n" s="6" r="E7">
        <v>17980</v>
      </c>
    </row>
    <row spans="1:5" r="8">
      <c t="s" s="4" r="A8">
        <v>540</v>
      </c>
    </row>
    <row spans="1:5" r="9">
      <c t="s" s="3" r="A9">
        <v>537</v>
      </c>
    </row>
    <row spans="1:5" r="10">
      <c t="s" s="4" r="A10">
        <v>538</v>
      </c>
      <c t="n" s="6" r="B10">
        <v>45968</v>
      </c>
      <c t="n" s="6" r="C10">
        <v>20997</v>
      </c>
      <c t="n" s="6" r="D10">
        <v>87352</v>
      </c>
      <c t="n" s="6" r="E10">
        <v>34996</v>
      </c>
    </row>
    <row spans="1:5" r="11">
      <c t="s" s="4" r="A11">
        <v>541</v>
      </c>
    </row>
    <row spans="1:5" r="12">
      <c t="s" s="3" r="A12">
        <v>537</v>
      </c>
    </row>
    <row spans="1:5" r="13">
      <c t="s" s="4" r="A13">
        <v>538</v>
      </c>
      <c t="n" s="6" r="B13">
        <v>25564</v>
      </c>
      <c t="n" s="6" r="C13">
        <v>19481</v>
      </c>
      <c t="n" s="6" r="D13">
        <v>44720</v>
      </c>
      <c t="n" s="6" r="E13">
        <v>40168</v>
      </c>
    </row>
    <row spans="1:5" r="14">
      <c t="s" s="4" r="A14">
        <v>542</v>
      </c>
    </row>
    <row spans="1:5" r="15">
      <c t="s" s="3" r="A15">
        <v>537</v>
      </c>
    </row>
    <row spans="1:5" r="16">
      <c t="s" s="4" r="A16">
        <v>538</v>
      </c>
      <c t="n" s="7" r="B16">
        <v>17612</v>
      </c>
      <c t="n" s="7" r="C16">
        <v>6863</v>
      </c>
      <c t="n" s="7" r="D16">
        <v>28593</v>
      </c>
      <c t="n" s="7" r="E16">
        <v>119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7</v>
      </c>
      <c t="s" s="2" r="B1">
        <v>1</v>
      </c>
    </row>
    <row spans="1:2" r="2">
      <c t="s" s="2" r="B2">
        <v>128</v>
      </c>
    </row>
    <row spans="1:2" r="3">
      <c t="s" s="3" r="A3">
        <v>129</v>
      </c>
    </row>
    <row spans="1:2" r="4">
      <c t="s" s="4" r="A4">
        <v>130</v>
      </c>
      <c t="n" s="7" r="B4">
        <v>38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3" r="A2">
        <v>537</v>
      </c>
    </row>
    <row spans="1:3" r="3">
      <c t="s" s="4" r="A3">
        <v>544</v>
      </c>
      <c t="n" s="7" r="B3">
        <v>20768</v>
      </c>
      <c t="n" s="7" r="C3">
        <v>15925</v>
      </c>
    </row>
    <row spans="1:3" r="4">
      <c t="s" s="4" r="A4">
        <v>539</v>
      </c>
    </row>
    <row spans="1:3" r="5">
      <c t="s" s="3" r="A5">
        <v>537</v>
      </c>
    </row>
    <row spans="1:3" r="6">
      <c t="s" s="4" r="A6">
        <v>544</v>
      </c>
      <c t="n" s="6" r="B6">
        <v>12985</v>
      </c>
      <c t="n" s="6" r="C6">
        <v>10896</v>
      </c>
    </row>
    <row spans="1:3" r="7">
      <c t="s" s="4" r="A7">
        <v>545</v>
      </c>
    </row>
    <row spans="1:3" r="8">
      <c t="s" s="3" r="A8">
        <v>537</v>
      </c>
    </row>
    <row spans="1:3" r="9">
      <c t="s" s="4" r="A9">
        <v>544</v>
      </c>
      <c t="n" s="6" r="B9">
        <v>2434</v>
      </c>
      <c t="n" s="6" r="C9">
        <v>3227</v>
      </c>
    </row>
    <row spans="1:3" r="10">
      <c t="s" s="4" r="A10">
        <v>546</v>
      </c>
    </row>
    <row spans="1:3" r="11">
      <c t="s" s="3" r="A11">
        <v>537</v>
      </c>
    </row>
    <row spans="1:3" r="12">
      <c t="s" s="4" r="A12">
        <v>544</v>
      </c>
      <c t="n" s="6" r="B12">
        <v>4487</v>
      </c>
      <c t="n" s="6" r="C12">
        <v>1715</v>
      </c>
    </row>
    <row spans="1:3" r="13">
      <c t="s" s="4" r="A13">
        <v>542</v>
      </c>
    </row>
    <row spans="1:3" r="14">
      <c t="s" s="3" r="A14">
        <v>537</v>
      </c>
    </row>
    <row spans="1:3" r="15">
      <c t="s" s="4" r="A15">
        <v>544</v>
      </c>
      <c t="n" s="7" r="B15">
        <v>862</v>
      </c>
      <c t="n" s="7" r="C15">
        <v>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71</v>
      </c>
      <c t="s" s="2" r="D1">
        <v>1</v>
      </c>
    </row>
    <row spans="1:5" r="2">
      <c t="s" s="2" r="B2">
        <v>2</v>
      </c>
      <c t="s" s="2" r="C2">
        <v>72</v>
      </c>
      <c t="s" s="2" r="D2">
        <v>2</v>
      </c>
      <c t="s" s="2" r="E2">
        <v>72</v>
      </c>
    </row>
    <row spans="1:5" r="3">
      <c t="s" s="4" r="A3">
        <v>548</v>
      </c>
    </row>
    <row spans="1:5" r="4">
      <c t="s" s="3" r="A4">
        <v>271</v>
      </c>
    </row>
    <row spans="1:5" r="5">
      <c t="s" s="4" r="A5">
        <v>549</v>
      </c>
      <c t="s" s="4" r="B5">
        <v>550</v>
      </c>
      <c t="s" s="4" r="C5">
        <v>550</v>
      </c>
      <c t="s" s="4" r="D5">
        <v>551</v>
      </c>
      <c t="s" s="4" r="E5">
        <v>552</v>
      </c>
    </row>
    <row spans="1:5" r="6">
      <c t="s" s="4" r="A6">
        <v>553</v>
      </c>
    </row>
    <row spans="1:5" r="7">
      <c t="s" s="3" r="A7">
        <v>271</v>
      </c>
    </row>
    <row spans="1:5" r="8">
      <c t="s" s="4" r="A8">
        <v>549</v>
      </c>
      <c t="s" s="4" r="B8">
        <v>554</v>
      </c>
      <c t="s" s="4" r="C8">
        <v>555</v>
      </c>
      <c t="s" s="4" r="D8">
        <v>556</v>
      </c>
      <c t="s" s="4" r="E8">
        <v>552</v>
      </c>
    </row>
    <row spans="1:5" r="9">
      <c t="s" s="4" r="A9">
        <v>557</v>
      </c>
    </row>
    <row spans="1:5" r="10">
      <c t="s" s="3" r="A10">
        <v>271</v>
      </c>
    </row>
    <row spans="1:5" r="11">
      <c t="s" s="4" r="A11">
        <v>549</v>
      </c>
      <c t="s" s="4" r="B11">
        <v>343</v>
      </c>
      <c t="s" s="4" r="C11">
        <v>558</v>
      </c>
      <c t="s" s="4" r="D11">
        <v>558</v>
      </c>
      <c t="s" s="4" r="E11">
        <v>5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0</v>
      </c>
      <c t="s" s="2" r="B1">
        <v>1</v>
      </c>
      <c t="s" s="2" r="C1">
        <v>355</v>
      </c>
    </row>
    <row spans="1:3" r="2">
      <c t="s" s="2" r="B2">
        <v>2</v>
      </c>
      <c t="s" s="2" r="C2">
        <v>25</v>
      </c>
    </row>
    <row spans="1:3" r="3">
      <c t="s" s="4" r="A3">
        <v>548</v>
      </c>
    </row>
    <row spans="1:3" r="4">
      <c t="s" s="3" r="A4">
        <v>271</v>
      </c>
    </row>
    <row spans="1:3" r="5">
      <c t="s" s="4" r="A5">
        <v>549</v>
      </c>
      <c t="s" s="4" r="B5">
        <v>561</v>
      </c>
      <c t="s" s="4" r="C5">
        <v>561</v>
      </c>
    </row>
    <row spans="1:3" r="6">
      <c t="s" s="4" r="A6">
        <v>553</v>
      </c>
    </row>
    <row spans="1:3" r="7">
      <c t="s" s="3" r="A7">
        <v>271</v>
      </c>
    </row>
    <row spans="1:3" r="8">
      <c t="s" s="4" r="A8">
        <v>549</v>
      </c>
      <c t="s" s="4" r="B8">
        <v>552</v>
      </c>
    </row>
    <row spans="1:3" r="9">
      <c t="s" s="4" r="A9">
        <v>557</v>
      </c>
    </row>
    <row spans="1:3" r="10">
      <c t="s" s="3" r="A10">
        <v>271</v>
      </c>
    </row>
    <row spans="1:3" r="11">
      <c t="s" s="4" r="A11">
        <v>549</v>
      </c>
      <c t="s" s="4" r="B11">
        <v>558</v>
      </c>
      <c t="s" s="4" r="C11">
        <v>556</v>
      </c>
    </row>
    <row spans="1:3" r="12">
      <c t="s" s="4" r="A12">
        <v>562</v>
      </c>
    </row>
    <row spans="1:3" r="13">
      <c t="s" s="3" r="A13">
        <v>271</v>
      </c>
    </row>
    <row spans="1:3" r="14">
      <c t="s" s="4" r="A14">
        <v>549</v>
      </c>
      <c t="s" s="4" r="C14">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71</v>
      </c>
      <c t="s" s="2" r="D1">
        <v>1</v>
      </c>
    </row>
    <row spans="1:5" r="2">
      <c t="s" s="2" r="B2">
        <v>2</v>
      </c>
      <c t="s" s="2" r="C2">
        <v>72</v>
      </c>
      <c t="s" s="2" r="D2">
        <v>2</v>
      </c>
      <c t="s" s="2" r="E2">
        <v>72</v>
      </c>
    </row>
    <row spans="1:5" r="3">
      <c t="s" s="4" r="A3">
        <v>564</v>
      </c>
    </row>
    <row spans="1:5" r="4">
      <c t="s" s="3" r="A4">
        <v>271</v>
      </c>
    </row>
    <row spans="1:5" r="5">
      <c t="s" s="4" r="A5">
        <v>549</v>
      </c>
      <c t="s" s="4" r="B5">
        <v>565</v>
      </c>
      <c t="s" s="4" r="C5">
        <v>556</v>
      </c>
      <c t="s" s="4" r="D5">
        <v>566</v>
      </c>
      <c t="s" s="4" r="E5">
        <v>551</v>
      </c>
    </row>
    <row spans="1:5" r="6">
      <c t="s" s="4" r="A6">
        <v>567</v>
      </c>
    </row>
    <row spans="1:5" r="7">
      <c t="s" s="3" r="A7">
        <v>271</v>
      </c>
    </row>
    <row spans="1:5" r="8">
      <c t="s" s="4" r="A8">
        <v>549</v>
      </c>
      <c t="s" s="4" r="B8">
        <v>568</v>
      </c>
      <c t="s" s="4" r="C8">
        <v>358</v>
      </c>
      <c t="s" s="4" r="D8">
        <v>569</v>
      </c>
      <c t="s" s="4" r="E8">
        <v>358</v>
      </c>
    </row>
    <row spans="1:5" r="9">
      <c t="s" s="4" r="A9">
        <v>570</v>
      </c>
    </row>
    <row spans="1:5" r="10">
      <c t="s" s="3" r="A10">
        <v>271</v>
      </c>
    </row>
    <row spans="1:5" r="11">
      <c t="s" s="4" r="A11">
        <v>549</v>
      </c>
      <c t="s" s="4" r="B11">
        <v>571</v>
      </c>
      <c t="s" s="4" r="C11">
        <v>572</v>
      </c>
      <c t="s" s="4" r="D11">
        <v>571</v>
      </c>
      <c t="s" s="4" r="E11">
        <v>5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71</v>
      </c>
      <c t="s" s="2" r="D1">
        <v>1</v>
      </c>
    </row>
    <row spans="1:5" r="2">
      <c t="s" s="2" r="B2">
        <v>2</v>
      </c>
      <c t="s" s="2" r="C2">
        <v>72</v>
      </c>
      <c t="s" s="2" r="D2">
        <v>2</v>
      </c>
      <c t="s" s="2" r="E2">
        <v>72</v>
      </c>
    </row>
    <row spans="1:5" r="3">
      <c t="s" s="4" r="A3">
        <v>539</v>
      </c>
    </row>
    <row spans="1:5" r="4">
      <c t="s" s="3" r="A4">
        <v>271</v>
      </c>
    </row>
    <row spans="1:5" r="5">
      <c t="s" s="4" r="A5">
        <v>549</v>
      </c>
      <c t="s" s="4" r="B5">
        <v>568</v>
      </c>
      <c t="s" s="4" r="C5">
        <v>358</v>
      </c>
      <c t="s" s="4" r="D5">
        <v>575</v>
      </c>
      <c t="s" s="4" r="E5">
        <v>358</v>
      </c>
    </row>
    <row spans="1:5" r="6">
      <c t="s" s="4" r="A6">
        <v>576</v>
      </c>
    </row>
    <row spans="1:5" r="7">
      <c t="s" s="3" r="A7">
        <v>271</v>
      </c>
    </row>
    <row spans="1:5" r="8">
      <c t="s" s="4" r="A8">
        <v>549</v>
      </c>
      <c t="s" s="4" r="C8">
        <v>441</v>
      </c>
      <c t="s" s="4" r="E8">
        <v>555</v>
      </c>
    </row>
    <row spans="1:5" r="9">
      <c t="s" s="4" r="A9">
        <v>577</v>
      </c>
    </row>
    <row spans="1:5" r="10">
      <c t="s" s="3" r="A10">
        <v>271</v>
      </c>
    </row>
    <row spans="1:5" r="11">
      <c t="s" s="4" r="A11">
        <v>549</v>
      </c>
      <c t="s" s="4" r="B11">
        <v>343</v>
      </c>
      <c t="s" s="4" r="D11">
        <v>3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78</v>
      </c>
      <c t="s" s="2" r="B1">
        <v>71</v>
      </c>
      <c t="s" s="2" r="D1">
        <v>1</v>
      </c>
    </row>
    <row spans="1:5" r="2">
      <c t="s" s="2" r="B2">
        <v>2</v>
      </c>
      <c t="s" s="2" r="C2">
        <v>72</v>
      </c>
      <c t="s" s="2" r="D2">
        <v>2</v>
      </c>
      <c t="s" s="2" r="E2">
        <v>72</v>
      </c>
    </row>
    <row spans="1:5" r="3">
      <c t="s" s="4" r="A3">
        <v>579</v>
      </c>
    </row>
    <row spans="1:5" r="4">
      <c t="s" s="3" r="A4">
        <v>580</v>
      </c>
    </row>
    <row spans="1:5" r="5">
      <c t="s" s="4" r="A5">
        <v>581</v>
      </c>
      <c t="n" s="7" r="B5">
        <v>1100000</v>
      </c>
      <c t="n" s="7" r="C5">
        <v>1800000</v>
      </c>
      <c t="n" s="7" r="D5">
        <v>355000</v>
      </c>
      <c t="n" s="7" r="E5">
        <v>58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2</v>
      </c>
    </row>
    <row spans="1:3" r="3">
      <c t="s" s="3" r="A3">
        <v>132</v>
      </c>
    </row>
    <row spans="1:3" r="4">
      <c t="s" s="4" r="A4">
        <v>89</v>
      </c>
      <c t="n" s="7" r="B4">
        <v>32195</v>
      </c>
      <c t="n" s="7" r="C4">
        <v>9044</v>
      </c>
    </row>
    <row spans="1:3" r="5">
      <c t="s" s="3" r="A5">
        <v>133</v>
      </c>
    </row>
    <row spans="1:3" r="6">
      <c t="s" s="4" r="A6">
        <v>134</v>
      </c>
      <c t="n" s="6" r="B6">
        <v>3820</v>
      </c>
      <c t="n" s="6" r="C6">
        <v>1956</v>
      </c>
    </row>
    <row spans="1:3" r="7">
      <c t="s" s="4" r="A7">
        <v>135</v>
      </c>
      <c t="n" s="6" r="B7">
        <v>9461</v>
      </c>
      <c t="n" s="6" r="C7">
        <v>315</v>
      </c>
    </row>
    <row spans="1:3" r="8">
      <c t="s" s="4" r="A8">
        <v>136</v>
      </c>
      <c t="n" s="6" r="B8">
        <v>-454</v>
      </c>
    </row>
    <row spans="1:3" r="9">
      <c t="s" s="4" r="A9">
        <v>137</v>
      </c>
      <c t="n" s="6" r="C9">
        <v>72</v>
      </c>
    </row>
    <row spans="1:3" r="10">
      <c t="s" s="4" r="A10">
        <v>84</v>
      </c>
      <c t="n" s="6" r="B10">
        <v>3361</v>
      </c>
      <c t="n" s="6" r="C10">
        <v>1443</v>
      </c>
    </row>
    <row spans="1:3" r="11">
      <c t="s" s="3" r="A11">
        <v>138</v>
      </c>
    </row>
    <row spans="1:3" r="12">
      <c t="s" s="4" r="A12">
        <v>28</v>
      </c>
      <c t="n" s="6" r="B12">
        <v>-36629</v>
      </c>
      <c t="n" s="6" r="C12">
        <v>-21778</v>
      </c>
    </row>
    <row spans="1:3" r="13">
      <c t="s" s="4" r="A13">
        <v>29</v>
      </c>
      <c t="n" s="6" r="B13">
        <v>4656</v>
      </c>
      <c t="n" s="6" r="C13">
        <v>-15</v>
      </c>
    </row>
    <row spans="1:3" r="14">
      <c t="s" s="4" r="A14">
        <v>30</v>
      </c>
      <c t="n" s="6" r="B14">
        <v>-1026</v>
      </c>
      <c t="n" s="6" r="C14">
        <v>1513</v>
      </c>
    </row>
    <row spans="1:3" r="15">
      <c t="s" s="4" r="A15">
        <v>31</v>
      </c>
      <c t="n" s="6" r="B15">
        <v>1994</v>
      </c>
      <c t="n" s="6" r="C15">
        <v>-540</v>
      </c>
    </row>
    <row spans="1:3" r="16">
      <c t="s" s="4" r="A16">
        <v>35</v>
      </c>
      <c t="n" s="6" r="B16">
        <v>-109</v>
      </c>
    </row>
    <row spans="1:3" r="17">
      <c t="s" s="4" r="A17">
        <v>38</v>
      </c>
      <c t="n" s="6" r="B17">
        <v>22929</v>
      </c>
      <c t="n" s="6" r="C17">
        <v>8346</v>
      </c>
    </row>
    <row spans="1:3" r="18">
      <c t="s" s="4" r="A18">
        <v>39</v>
      </c>
      <c t="n" s="6" r="B18">
        <v>2826</v>
      </c>
      <c t="n" s="6" r="C18">
        <v>2585</v>
      </c>
    </row>
    <row spans="1:3" r="19">
      <c t="s" s="4" r="A19">
        <v>40</v>
      </c>
      <c t="n" s="6" r="B19">
        <v>-672</v>
      </c>
      <c t="n" s="6" r="C19">
        <v>-1153</v>
      </c>
    </row>
    <row spans="1:3" r="20">
      <c t="s" s="4" r="A20">
        <v>43</v>
      </c>
      <c t="n" s="6" r="B20">
        <v>568</v>
      </c>
    </row>
    <row spans="1:3" r="21">
      <c t="s" s="4" r="A21">
        <v>139</v>
      </c>
      <c t="n" s="6" r="B21">
        <v>42920</v>
      </c>
      <c t="n" s="6" r="C21">
        <v>1788</v>
      </c>
    </row>
    <row spans="1:3" r="22">
      <c t="s" s="3" r="A22">
        <v>140</v>
      </c>
    </row>
    <row spans="1:3" r="23">
      <c t="s" s="4" r="A23">
        <v>141</v>
      </c>
      <c t="n" s="6" r="B23">
        <v>-8033</v>
      </c>
      <c t="n" s="6" r="C23">
        <v>-4811</v>
      </c>
    </row>
    <row spans="1:3" r="24">
      <c t="s" s="4" r="A24">
        <v>142</v>
      </c>
      <c t="n" s="6" r="B24">
        <v>-23</v>
      </c>
    </row>
    <row spans="1:3" r="25">
      <c t="s" s="4" r="A25">
        <v>143</v>
      </c>
      <c t="n" s="6" r="B25">
        <v>-8056</v>
      </c>
      <c t="n" s="6" r="C25">
        <v>-4811</v>
      </c>
    </row>
    <row spans="1:3" r="26">
      <c t="s" s="3" r="A26">
        <v>144</v>
      </c>
    </row>
    <row spans="1:3" r="27">
      <c t="s" s="4" r="A27">
        <v>145</v>
      </c>
      <c t="n" s="6" r="C27">
        <v>-2155</v>
      </c>
    </row>
    <row spans="1:3" r="28">
      <c t="s" s="4" r="A28">
        <v>146</v>
      </c>
      <c t="n" s="6" r="B28">
        <v>-34</v>
      </c>
      <c t="n" s="6" r="C28">
        <v>-16</v>
      </c>
    </row>
    <row spans="1:3" r="29">
      <c t="s" s="4" r="A29">
        <v>147</v>
      </c>
      <c t="n" s="6" r="B29">
        <v>97757</v>
      </c>
    </row>
    <row spans="1:3" r="30">
      <c t="s" s="4" r="A30">
        <v>148</v>
      </c>
      <c t="n" s="6" r="B30">
        <v>-1471</v>
      </c>
    </row>
    <row spans="1:3" r="31">
      <c t="s" s="4" r="A31">
        <v>149</v>
      </c>
      <c t="n" s="6" r="B31">
        <v>283</v>
      </c>
      <c t="n" s="6" r="C31">
        <v>93</v>
      </c>
    </row>
    <row spans="1:3" r="32">
      <c t="s" s="4" r="A32">
        <v>150</v>
      </c>
      <c t="n" s="6" r="B32">
        <v>96535</v>
      </c>
      <c t="n" s="6" r="C32">
        <v>-2078</v>
      </c>
    </row>
    <row spans="1:3" r="33">
      <c t="s" s="4" r="A33">
        <v>151</v>
      </c>
      <c t="n" s="6" r="C33">
        <v>-3</v>
      </c>
    </row>
    <row spans="1:3" r="34">
      <c t="s" s="4" r="A34">
        <v>152</v>
      </c>
      <c t="n" s="6" r="B34">
        <v>131399</v>
      </c>
      <c t="n" s="6" r="C34">
        <v>-5104</v>
      </c>
    </row>
    <row spans="1:3" r="35">
      <c t="s" s="4" r="A35">
        <v>153</v>
      </c>
      <c t="n" s="6" r="B35">
        <v>27610</v>
      </c>
      <c t="n" s="6" r="C35">
        <v>21128</v>
      </c>
    </row>
    <row spans="1:3" r="36">
      <c t="s" s="4" r="A36">
        <v>154</v>
      </c>
      <c t="n" s="6" r="B36">
        <v>159009</v>
      </c>
      <c t="n" s="6" r="C36">
        <v>16024</v>
      </c>
    </row>
    <row spans="1:3" r="37">
      <c t="s" s="3" r="A37">
        <v>155</v>
      </c>
    </row>
    <row spans="1:3" r="38">
      <c t="s" s="4" r="A38">
        <v>156</v>
      </c>
      <c t="n" s="6" r="B38">
        <v>2819</v>
      </c>
      <c t="n" s="6" r="C38">
        <v>2419</v>
      </c>
    </row>
    <row spans="1:3" r="39">
      <c t="s" s="4" r="A39">
        <v>157</v>
      </c>
      <c t="n" s="6" r="C39">
        <v>53</v>
      </c>
    </row>
    <row spans="1:3" r="40">
      <c t="s" s="3" r="A40">
        <v>158</v>
      </c>
    </row>
    <row spans="1:3" r="41">
      <c t="s" s="4" r="A41">
        <v>159</v>
      </c>
      <c t="n" s="6" r="B41">
        <v>1474</v>
      </c>
      <c t="n" s="6" r="C41">
        <v>1017</v>
      </c>
    </row>
    <row spans="1:3" r="42">
      <c t="s" s="4" r="A42">
        <v>160</v>
      </c>
      <c t="n" s="6" r="B42">
        <v>528</v>
      </c>
      <c t="n" s="6" r="C42">
        <v>121</v>
      </c>
    </row>
    <row spans="1:3" r="43">
      <c t="s" s="4" r="A43">
        <v>161</v>
      </c>
      <c t="n" s="6" r="C43">
        <v>96</v>
      </c>
    </row>
    <row spans="1:3" r="44">
      <c t="s" s="4" r="A44">
        <v>162</v>
      </c>
      <c t="n" s="6" r="B44">
        <v>1628</v>
      </c>
      <c t="n" s="6" r="C44">
        <v>2119</v>
      </c>
    </row>
    <row spans="1:3" r="45">
      <c t="s" s="4" r="A45">
        <v>163</v>
      </c>
      <c t="n" s="6" r="B45">
        <v>94</v>
      </c>
      <c t="n" s="7" r="C45">
        <v>40</v>
      </c>
    </row>
    <row spans="1:3" r="46">
      <c t="s" s="4" r="A46">
        <v>164</v>
      </c>
      <c t="n" s="6" r="B46">
        <v>72502</v>
      </c>
    </row>
    <row spans="1:3" r="47">
      <c t="s" s="4" r="A47">
        <v>165</v>
      </c>
      <c t="n" s="7" r="B47">
        <v>66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SOLIDATED STATEMENTS OF CASH</vt:lpstr>
      <vt:lpstr>Nature of the Business and Oper</vt:lpstr>
      <vt:lpstr>Basis of Presentation and Summa</vt:lpstr>
      <vt:lpstr>Inventory</vt:lpstr>
      <vt:lpstr>Property and Equipment</vt:lpstr>
      <vt:lpstr>Accrued Liabilities</vt:lpstr>
      <vt:lpstr>Fair Value Measurement</vt:lpstr>
      <vt:lpstr>Redeemable Convertible Preferre</vt:lpstr>
      <vt:lpstr>Stock Compensation Plans</vt:lpstr>
      <vt:lpstr>Net Income Per Share Attributab</vt:lpstr>
      <vt:lpstr>Commitments and Contingencies</vt:lpstr>
      <vt:lpstr>Income Taxes</vt:lpstr>
      <vt:lpstr>Segment and Geographic Informat</vt:lpstr>
      <vt:lpstr>Concentrations of Risk</vt:lpstr>
      <vt:lpstr>Related Parties</vt:lpstr>
      <vt:lpstr>Subsequent Event</vt:lpstr>
      <vt:lpstr>Basis of Presentation and Sum23</vt:lpstr>
      <vt:lpstr>Inventory (Tables)</vt:lpstr>
      <vt:lpstr>Property and Equipment (Tables)</vt:lpstr>
      <vt:lpstr>Accrued Liabilities (Tables)</vt:lpstr>
      <vt:lpstr>Fair Value Measurement (Tables)</vt:lpstr>
      <vt:lpstr>Redeemable Convertible Prefer28</vt:lpstr>
      <vt:lpstr>Stock Compensation Plans (Table</vt:lpstr>
      <vt:lpstr>Net Income Per Share Attribut30</vt:lpstr>
      <vt:lpstr>Commitments and Contingencies (</vt:lpstr>
      <vt:lpstr>Segment and Geographic Inform32</vt:lpstr>
      <vt:lpstr>Concentrations of Risk (Tables)</vt:lpstr>
      <vt:lpstr>Nature of the Business and Op34</vt:lpstr>
      <vt:lpstr>Inventory- Schedule of Inventor</vt:lpstr>
      <vt:lpstr>Property and Equipment - Schedu</vt:lpstr>
      <vt:lpstr>Property and Equipment - Additi</vt:lpstr>
      <vt:lpstr>Accrued Liabilities - Schedule </vt:lpstr>
      <vt:lpstr>Accrued Liabilities - Additiona</vt:lpstr>
      <vt:lpstr>Fair Value Measurement - Summar</vt:lpstr>
      <vt:lpstr>Redeemable Convertible Prefer41</vt:lpstr>
      <vt:lpstr>Redeemable Convertible Prefer42</vt:lpstr>
      <vt:lpstr>Redeemable Convertible Prefer43</vt:lpstr>
      <vt:lpstr>Redeemable Convertible Prefer44</vt:lpstr>
      <vt:lpstr>Stock Compensation Plans - Clas</vt:lpstr>
      <vt:lpstr>Stock Compensation Plans - Sche</vt:lpstr>
      <vt:lpstr>Stock Compensation Plans - Weig</vt:lpstr>
      <vt:lpstr>Stock Compensation Plans - Stoc</vt:lpstr>
      <vt:lpstr>Stock Compensation Plans - Addi</vt:lpstr>
      <vt:lpstr>Stock Compensation Plans - Chan</vt:lpstr>
      <vt:lpstr>Stock Compensation Plans - Ch51</vt:lpstr>
      <vt:lpstr>Net Income Per Share Attribut52</vt:lpstr>
      <vt:lpstr>Net Income Per Share Attribut53</vt:lpstr>
      <vt:lpstr>Commitments and Contingencies -</vt:lpstr>
      <vt:lpstr>Commitments and Contingencies55</vt:lpstr>
      <vt:lpstr>Commitments and Contingencies56</vt:lpstr>
      <vt:lpstr>Income Taxes - Additional Infor</vt:lpstr>
      <vt:lpstr>Segment Information and Geograp</vt:lpstr>
      <vt:lpstr>Segment Information and Geogr59</vt:lpstr>
      <vt:lpstr>Segment Information and Geogr60</vt:lpstr>
      <vt:lpstr>Concentrations of Risk - Summar</vt:lpstr>
      <vt:lpstr>Concentrations of Risk - Summ62</vt:lpstr>
      <vt:lpstr>Concentrations of Risk - Summ63</vt:lpstr>
      <vt:lpstr>Concentrations of Risk - Additi</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29:10Z</dcterms:created>
  <dcterms:modified xmlns:dcterms="http://purl.org/dc/terms/" xmlns:xsi="http://www.w3.org/2001/XMLSchema-instance" xsi:type="dcterms:W3CDTF">2016-08-11T16:29:10Z</dcterms:modified>
  <dc:title xmlns:dc="http://purl.org/dc/elements/1.1/">Untitled</dc:title>
  <dc:description xmlns:dc="http://purl.org/dc/elements/1.1/"/>
  <dc:subject xmlns:dc="http://purl.org/dc/elements/1.1/"/>
  <cp:keywords/>
  <cp:category/>
</cp:coreProperties>
</file>